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Line of Busine" sheetId="7" r:id="rId7"/>
    <s:sheet name="Restructuring and R&amp;D Expense" sheetId="8" r:id="rId8"/>
    <s:sheet name="Summary of Significant Accounti" sheetId="9" r:id="rId9"/>
    <s:sheet name="Property and Equipment" sheetId="10" r:id="rId10"/>
    <s:sheet name="Foreign Exchange Hedging Facili" sheetId="11" r:id="rId11"/>
    <s:sheet name="Line of Credit" sheetId="12" r:id="rId12"/>
    <s:sheet name="Accrued Expenses" sheetId="13" r:id="rId13"/>
    <s:sheet name="Commitments and Contingencies" sheetId="14" r:id="rId14"/>
    <s:sheet name="Stockholders' Equity" sheetId="15" r:id="rId15"/>
    <s:sheet name="Income Taxes" sheetId="16" r:id="rId16"/>
    <s:sheet name="Segment and Geographic Informat" sheetId="17" r:id="rId17"/>
    <s:sheet name="Quarterly Financial Information" sheetId="18" r:id="rId18"/>
    <s:sheet name="Valuation and Qualifying Accoun" sheetId="19" r:id="rId19"/>
    <s:sheet name="Summary of Significant Accoun20" sheetId="20" r:id="rId20"/>
    <s:sheet name="Property and Equipment (Tables)" sheetId="21" r:id="rId21"/>
    <s:sheet name="Accrued Expenses (Tables)" sheetId="22" r:id="rId22"/>
    <s:sheet name="Stockholders' Equity (Tables)" sheetId="23" r:id="rId23"/>
    <s:sheet name="Income Taxes (Tables)" sheetId="24" r:id="rId24"/>
    <s:sheet name="Segment and Geographic Inform25" sheetId="25" r:id="rId25"/>
    <s:sheet name="Quarterly Financial Informati26" sheetId="26" r:id="rId26"/>
    <s:sheet name="Restructuring and R&amp;D Expense -" sheetId="27" r:id="rId27"/>
    <s:sheet name="Summary of Significant Accoun28" sheetId="28" r:id="rId28"/>
    <s:sheet name="Property and Equipment - Summar" sheetId="29" r:id="rId29"/>
    <s:sheet name="Property and Equipment - Additi" sheetId="30" r:id="rId30"/>
    <s:sheet name="Foreign Exchange Hedging Faci31" sheetId="31" r:id="rId31"/>
    <s:sheet name="Line of Credit - Additional Inf" sheetId="32" r:id="rId32"/>
    <s:sheet name="Accrued Expenses - Schedule of " sheetId="33" r:id="rId33"/>
    <s:sheet name="Commitments and Contingencies -" sheetId="34" r:id="rId34"/>
    <s:sheet name="Stockholders' Equity - Addition" sheetId="35" r:id="rId35"/>
    <s:sheet name="Stockholders' Equity - Summary " sheetId="36" r:id="rId36"/>
    <s:sheet name="Stockholders' Equity - Summar37" sheetId="37" r:id="rId37"/>
    <s:sheet name="Stockholders' Equity - Stock-Ba" sheetId="38" r:id="rId38"/>
    <s:sheet name="Income Taxes - Additional Infor" sheetId="39" r:id="rId39"/>
    <s:sheet name="Income Taxes - Components of In" sheetId="40" r:id="rId40"/>
    <s:sheet name="Income Taxes - Reconciliation o" sheetId="41" r:id="rId41"/>
    <s:sheet name="Income Taxes - Significant Comp" sheetId="42" r:id="rId42"/>
    <s:sheet name="Segment and Geographic Inform43" sheetId="43" r:id="rId43"/>
    <s:sheet name="Segment and Geographic Inform44" sheetId="44" r:id="rId44"/>
    <s:sheet name="Quarterly Financial Informati45" sheetId="45" r:id="rId45"/>
    <s:sheet name="Valuation and Qualifying Acco46" sheetId="46" r:id="rId46"/>
  </s:sheets>
  <s:definedNames/>
  <s:calcPr calcId="124519" calcMode="auto" fullCalcOnLoad="1"/>
</s:workbook>
</file>

<file path=xl/sharedStrings.xml><?xml version="1.0" encoding="utf-8"?>
<sst xmlns="http://schemas.openxmlformats.org/spreadsheetml/2006/main" uniqueCount="568">
  <si>
    <t>Document and Entity Information - USD ($)</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FON</t>
  </si>
  <si>
    <t>Entity Registrant Name</t>
  </si>
  <si>
    <t>INFOSONICS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Trade accounts receivable, net of allowance for doubtful accounts of $95 and $95 as of December 31, 2015 and 2014, respectively</t>
  </si>
  <si>
    <t>Other accounts receivable</t>
  </si>
  <si>
    <t>Inventory</t>
  </si>
  <si>
    <t>Prepaid assets</t>
  </si>
  <si>
    <t>Total current assets</t>
  </si>
  <si>
    <t>Property and equipment, net</t>
  </si>
  <si>
    <t>Other assets</t>
  </si>
  <si>
    <t>Total assets</t>
  </si>
  <si>
    <t>Current liabilities:</t>
  </si>
  <si>
    <t>Accounts payable</t>
  </si>
  <si>
    <t>Accrued expenses</t>
  </si>
  <si>
    <t>Line of credit borrowings</t>
  </si>
  <si>
    <t>Total current liabilities</t>
  </si>
  <si>
    <t>Commitments and Contingencies (Note 8)</t>
  </si>
  <si>
    <t xml:space="preserve"> </t>
  </si>
  <si>
    <t>Stockholders' equity:</t>
  </si>
  <si>
    <t>Preferred stock, $0.001 par value, 10,000 shares authorized: no shares issued and outstanding</t>
  </si>
  <si>
    <t>Common stock, $0.001 par value, 40,000 shares authorized: 14,389 and 14,358 shares issued and outstanding as of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Income Statement [Abstract]</t>
  </si>
  <si>
    <t>Net sales</t>
  </si>
  <si>
    <t>Cost of sales</t>
  </si>
  <si>
    <t>Gross profit</t>
  </si>
  <si>
    <t>Operating expenses:</t>
  </si>
  <si>
    <t>Selling, general and administrative</t>
  </si>
  <si>
    <t>Research and development</t>
  </si>
  <si>
    <t>Total operating expenses</t>
  </si>
  <si>
    <t>Operating income (loss)</t>
  </si>
  <si>
    <t>Other income (expense):</t>
  </si>
  <si>
    <t>Other income (expense), net</t>
  </si>
  <si>
    <t>Interest income (expense), net</t>
  </si>
  <si>
    <t>Income (loss) before provision for income taxes</t>
  </si>
  <si>
    <t>Provision for income taxes</t>
  </si>
  <si>
    <t>Net income (loss)</t>
  </si>
  <si>
    <t>Net income (loss) per share:</t>
  </si>
  <si>
    <t>Basic</t>
  </si>
  <si>
    <t>Diluted</t>
  </si>
  <si>
    <t>Weighted-average number of common shares outstanding:</t>
  </si>
  <si>
    <t>Comprehensive loss:</t>
  </si>
  <si>
    <t>Foreign currency translation adjustments</t>
  </si>
  <si>
    <t>Comprehensive loss</t>
  </si>
  <si>
    <t>Consolidated Statements of Stockholders' Equity - USD ($) $ in Thousands</t>
  </si>
  <si>
    <t>Total</t>
  </si>
  <si>
    <t>Common Stock [Member]</t>
  </si>
  <si>
    <t>Additional Paid-In Capital [Member]</t>
  </si>
  <si>
    <t>Accumulated Deficit [Member]</t>
  </si>
  <si>
    <t>Accumulated Other Comprehensive Loss [Member]</t>
  </si>
  <si>
    <t>Beginning Balance at Dec. 31, 2012</t>
  </si>
  <si>
    <t>Beginning Balance, shares at Dec. 31, 2012</t>
  </si>
  <si>
    <t>Exercise of stock options, shares</t>
  </si>
  <si>
    <t>Stock-based compensation expense</t>
  </si>
  <si>
    <t>Foreign currency translation</t>
  </si>
  <si>
    <t>Ending Balance at Dec. 31, 2013</t>
  </si>
  <si>
    <t>Ending Balance, shares at Dec. 31, 2013</t>
  </si>
  <si>
    <t>Exercise of stock options</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loss) to net cash provided by (used in) operating activities:</t>
  </si>
  <si>
    <t>Depreciation</t>
  </si>
  <si>
    <t>Loss on disposal of fixed assets</t>
  </si>
  <si>
    <t>Provision for (recovery of) bad debts</t>
  </si>
  <si>
    <t>Provision for obsolete inventory</t>
  </si>
  <si>
    <t>Stock-based compensation</t>
  </si>
  <si>
    <t>(Increase) decrease in:</t>
  </si>
  <si>
    <t>Trade accounts receivable</t>
  </si>
  <si>
    <t>Prepaids</t>
  </si>
  <si>
    <t>Increase (decrease) in:</t>
  </si>
  <si>
    <t>Net cash provided by (used in) operating activities</t>
  </si>
  <si>
    <t>Cash flows from investing activities:</t>
  </si>
  <si>
    <t>Purchase of property and equipment</t>
  </si>
  <si>
    <t>Decrease in restricted cash</t>
  </si>
  <si>
    <t>Net cash provided by (used in) investing activities</t>
  </si>
  <si>
    <t>Cash flows from financing activities:</t>
  </si>
  <si>
    <t>Borrowings on line of credit</t>
  </si>
  <si>
    <t>Repayments on line of credit</t>
  </si>
  <si>
    <t>Cash received from exercise of stock options</t>
  </si>
  <si>
    <t>Net cash provided by (used in) financing activities</t>
  </si>
  <si>
    <t>Effect of exchange rate changes on cash</t>
  </si>
  <si>
    <t>Net increase (decrease) in cash and cash equivalents</t>
  </si>
  <si>
    <t>Cash and cash equivalents, beginning of year</t>
  </si>
  <si>
    <t>Cash and cash equivalents, end of year</t>
  </si>
  <si>
    <t>Cash paid for interest</t>
  </si>
  <si>
    <t>Cash paid for income taxes</t>
  </si>
  <si>
    <t>Organization and Line of Business</t>
  </si>
  <si>
    <t>Organization, Consolidation and Presentation of Financial Statements [Abstract]</t>
  </si>
  <si>
    <t>NOTE 1—ORGANIZATION AND LINE OF BUSINESS
InfoSonics Corporation (“InfoSonics”) was incorporated
in February 1994 in the state of California and reincorporated in
September 2003 in the state of Maryland. InfoSonics and its
subsidiaries, InfoSonics Latin America, Inc., InfoSonics de Mexico
S.A. de C.V., InfoSonics de Guatemala S.A., InfoSonics El Salvador
S.A. de C.V., InfoSonics S.A., InfoSonics Colombia S.A., verykool
USA, Inc., InfoSonics de Panama, verykool Hong Kong Limited, and
verykool Wireless Technology Limited (collectively, the
“Company”), define, source and sell wireless
telecommunication products and accessories to wireless carriers and
distributors. The Company markets its branded products throughout
Latin America and the United States.</t>
  </si>
  <si>
    <t>Restructuring and R&amp;D Expense</t>
  </si>
  <si>
    <t>Restructuring and Related Activities [Abstract]</t>
  </si>
  <si>
    <t>NOTE 2—RESTRUCTURING AND R&amp;D EXPENSE
In December 2012, the Company finalized a plan to reduce its
workforce in China by 21 employees, or 20% of its worldwide
workforce. The reductions, which were accomplished in the first
quarter of 2013, were intended to eliminate headcount redundancies
built up during multiple concurrent product developments and to
restructure the China workforce with a shift toward more resources
in the Company’s Shenzhen office and a lower concentration in
Beijing. Severance costs, mandated by Chinese labor law, related to
the terminated employees of $100,000 were recorded in the fourth
quarter of 2012 as R&amp;D expense. A second restructuring was
affected in the second quarter of 2013 to further reduce headcount
and consolidate the development team in a single location in
Shenzhen. Total costs related to this restructuring amounted to
approximately $192,000 including $134,000 in severance paid to
terminated employees as well as legal fees and expenses related to
abandonment of one incomplete development project. Over the course
of 2014, the Company completed all of its internal development
projects and gradually phased out its design team by the end of
2014. The Company had no R&amp;D expense during 2015.</t>
  </si>
  <si>
    <t>Summary of Significant Accounting Policies</t>
  </si>
  <si>
    <t>Accounting Policies [Abstract]</t>
  </si>
  <si>
    <t>NOTE 3—SUMMARY OF SIGNIFICANT ACCOUNTING POLICIES
Principles of Consolidation
The Consolidated Financial Statements include the accounts of
InfoSonics and its wholly owned subsidiaries as listed in Note 1.
All significant intercompany accounts and transactions are
eliminated in consolidation.
Revenue Recognition and Allowance for Returns
Revenues for wireless handset and accessory sales are recognized
when (i) shipment of the products to customers has occurred
and title has passed, (ii) collection of the outstanding
receivables are probable and (iii) the final price of the
product is determined, which occurs at the time of shipment or
delivery, depending on terms of sale. Sales are recorded net of
discounts, rebates, cooperative marketing arrangements, returns and
allowances. On select sales, the Company may agree to cooperative
arrangements wherein the Company agrees to fund future marketing
programs related to the products purchased by the customer. Such
arrangements are usually agreed to in advance. The amount of the
co-op allowance is recorded as a reduction of the sale and added to
accrued expenses as a current liability. Subsequent expenditures
made pursuant to the arrangements reduce this liability. To the
extent the Company incurs costs in excess of the established
cooperative fund, the Company recognizes the amount as a selling or
marketing expense. As part of the sales process, the Company may
perform certain value-added services such as programming, software
loading and quality assurance testing. These value-added services
are considered an ancillary component of the sales process and
amounts attributable to these processes are included in the unit
cost to the customer. Furthermore, these value-added services are
related to services prior to the shipment of the products, and no
value-added services are provided after delivery of the products.
The Company recognizes as a reserve against the related receivables
estimates for product returns based on historical experience and
other judgmental factors, evaluates these estimates on an ongoing
basis and adjusts its estimates each period based on actual product
return activity. The Company recognizes freight costs billed to its
customers in net sales and actual freight costs incurred as a
component of cost of sales.
Foreign Currency Transactions
Certain of the Company’s foreign subsidiaries have a
functional currency that is not the U.S. Dollar. Assets and
liabilities of such subsidiaries are translated to U.S. Dollars
using exchange rates in effect at the balance sheet dates. Revenues
and expenses are translated at average exchange rates in effect
during the period. Translation adjustments are included in
stockholders’ equity in the accompanying consolidated balance
sheets as a component of accumulated other comprehensive loss.
Comprehensive Income (Loss)
Comprehensive income (loss) as defined by U.S. generally accepted
accounting principles (GAAP) includes all changes in equity (net
assets) during a period from non-owner sources. The Company’s
comprehensive loss includes foreign currency translation
adjustments, which are excluded from net income (loss) and are
reported as a separate component of stockholders’ equity as
accumulated other comprehensive loss.
Cash and Cash Equivalents
For consolidated financial statement purposes, cash equivalents are
defined as investments which have an original maturity of ninety
days or less from the original date of purchase. Cash and cash
equivalents consist of cash on hand and in banks. The Company
maintains its cash and cash equivalents balances in banks that from
time to time exceed amounts insured by the Federal Deposit
Insurance Corporation. As of December 31, 2015 and 2014, the
Company maintained deposits totaling $2.2 million and $1.0 million,
respectively, with certain financial institutions in excess of
federally insured amounts. The Company has not experienced any
losses in such accounts and believes it is not exposed to any
significant credit risk on cash.
Trade Accounts Receivable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95,000 at both
December 31, 2015 and 2014.
Inventory
Inventory is stated at the lower of cost (first-in, first-out) or
market and consists primarily of wireless phones and wireless phone
accessories. The Company writes down its inventory when it is
estimated to be excess or obsolete. As of December 31, 2015
and 2014, the inventory was net of write-downs of $276,000 and
$339,000, respectively. From time to time, the Company has prepaid
inventory as a result of deposit payments for products which have
not been received by the balance sheet date. As of
December 31, 2015 and 2014, the prepaid inventory balances
included in prepaid assets were $1,232,000 and $2,055,000,
respectively.
Property and Equipment
Property and equipment are stated at cost. The Company provides for
depreciation using the straight-line method over estimated useful
lives of eighteen months to seven years. Expenditures for
maintenance and repairs are charged to operations as incurred while
renewals and betterments are capitalized. Gains or losses on the
sale of property and equipment are reflected in the statements of
operations.
Fair Value of Financial Instruments
The Company measures its financial instruments in its financial
statements at fair value or amounts that approximate fair value.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cash and cash equivalents,
accounts receivable, prepaid expenses, accounts payable, and
accrued expenses approximate their fair values due to the
short-term nature and liquidity of these financial instruments.
Accounting for the Impairment of Long-Lived Assets
The Company records impairment losses on long-lived assets used in
operations when indicators of impairment are present and the
undiscounted cash flows estimated to be generated by those assets
are less than the assets’ carrying amount. Management
determined that there was no impairment of long-lived assets during
the years ended December 31, 2015, 2014 and 2013.
Stock-Based Compensation
The Company’s share-based compensation plans are described in
Note 9. The Company measures compensation cost for all employee
stock-based awards at fair value on the date of grant and
recognizes compensation expense, net of estimated forfeitures, over
the requisite service period, usually the vesting period. Equity
instruments issued to non-employees for goods or services are
accounted for at fair value and are marked to market until service
is complete or a performance commitment date is reached, whichever
is earlier. The fair value of stock options is determined using the
Black-Scholes valuation model.
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dvertising Expense
The Company expenses all advertising costs, including direct
response advertising, as they are incurred. Advertising expense for
the years ended December 31, 2015, 2014 and 2013 was $992,000,
$745,000 and $523,000, respectively.
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The Company is subject to U.S. Federal income tax as well as to
income tax of multiple state and foreign country jurisdictions.
Federal income tax returns of the Company are subject to IRS
examination for the 2004 through 2015 tax years. State income tax
returns are subject to examination for a period of three to four
years after filing.
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be issued
assuming exercise of outstanding stock options. In periods when a
net loss is incurred, no additional shares are included in the
computation of diluted loss per share because the effect of
inclusion would be anti-dilutive.
Common shares from exercise of certain options are excluded from
the computation of diluted earnings per share when their exercise
prices are greater than the Company’s weighted-average stock
price for the period. For the years ended December 31, 2015
and 2013, the number of such shares excluded was 20,000 and
756,000, respectively. No such shares were excluded for the year
ended December 31, 2014. In addition, because their effect
would have been anti-dilutive to the loss calculation, common
shares from exercise of in-the-money options for the years ended
December 31, 2015 and 2013 of 1,237,000 and 137,000,
respectively, have also been excluded from the computation of net
loss per share.
Geographic Reporting
The Company allocates revenues to geographic areas based on the
location to which the product was shipped.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nd assumptions.
Major Suppliers
The Company contracts with various suppliers. Although there are a
limited number of suppliers that could supply the Company’s
inventory, management believes any shortfalls from existing
suppliers might be absorbed from other suppliers on comparable
terms; however, there are no assurances of such other suppliers
providing products on acceptable terms. Furthermore, a change in
suppliers could cause a delay in sales and adversely affect
results.
During the year ended December 31, 2015, the Company’s
three largest suppliers accounted for 16%, 15% and 12%,
respectively, of total cost of sales. During the year ended
December 31, 2014, the Company’s three largest suppliers
accounted for 38%, 14% and 12%, respectively, of total cost of
sales. During the year ended December 31, 2013, the
Company’s three largest suppliers accounted for 38%, 12% and
10%, respectively, of total cost of sales.
Concentrations of Credit Risk, Customers and Suppliers
Financial instruments that potentially subject the Company to
concentrations of credit risk consist principally of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 has historically sold its products primarily to
wireless network carriers throughout Latin America, as well as to
distributors and value added resellers, or VARs. More recently, the
Company began selling its products to distributors in the United
States. The Company provides credit to its customers in the normal
course of business and generally requires no collateral. Credit
risk with respect to accounts receivable is generally concentrated
due to the small number of entities comprising the Company’s
overall customer base.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In each of 2015, 2014 and 2013, three customers represented 10% or
more of the Company’s total net sales. The top three
customers in 2015 accounted for 18%, 15% and 10%, respectively, of
total net sales and represented 35%, 16% and 16% of accounts
receivable, respectively, at December 31, 2015. The top three
customers in 2014 accounted for 25%, 13% and 11%, respectively, of
total net sales and represented 25%, 19% and 14% of accounts
receivable, respectively, at December 31, 2014. During 2013,
the top three customers accounted for 20%, 14% and 13%,
respectively, of total net sales and represented 18%, 15% and 24%
of accounts receivable, respectively, at December 31,
2013.
For its verykool ®
Recently Issued Accounting Pronouncements
Recently Adopted:
In April 2014, the FASB issued ASU No. 2014-08,
“Reporting Discontinued Operations and Disclosures of
Disposals of Components of an Entity”, which changed the
criteria for determining which disposals can be presented as
discontinued operations and modified related disclosure
requirements. Under the new guidance, a discontinued operation is
defined as a disposal of a component or group of components that is
disposed of and represents a strategic shift that has, or will
have, a major effect on an entity’s operations and financial
results. The new guidance was effective on a prospective basis for
annual fiscal periods beginning on or after December 15, 2014.
The Company adopted this guidance effective January 1, 2015,
which adoption did not have an impact on the Company’s
consolidated financial statements.
Issued (Not adopted yet):
In May 2014, the FASB issued ASU 2014-09, “Revenue from
Contracts with Customers (Topic 606),” which supersedes the
revenue recognition requirements in “Revenue Recognition
(Topic 605).”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ASU 2014-09 is
effective for annual and interim reporting periods beginning after
December 15, 2017 and early application is not permitted. This
update permits the use of either the retrospective or cumulative
effect transition method. The Company is currently evaluating the
new guidance to determine the impact it will have on its
consolidated financial statements as well as the expected adoption
method.
In August 2014, the FASB issued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In February 2016, the FASB issued ASU No. 2016-02, “Leases
(Topic 842),” which revises the accounting related to lessee
accounting. Under the new guidance, lessees will be required to
recognize a lease liability and a right-of-use (“ROU”)
asset for all leases. For finance leases the lessee would recognize
interest expense and amortization of the ROU asset and for
operating leases the lessee would recognize a straight-line total
lease expense. The new lease guidance also simplified the
accounting for sale and leaseback transactions primarily because
lessees must recognize lease assets and lease liabilities. ASU
2016-02 is effective for annual and interim reporting periods
within those years beginning after December 15, 2018 and early
adoption is permitted. This update should be applied through a
modified retrospective transition approach for leases existing at,
or entered into after, the beginning of the earliest comparative
period presented in the financial statements. The Company is
currently evaluating the new guidance to determine the impact it
will have on its consolidated financial statements.
Other Accounting Standards Updates not effective until after
December 31, 2015 are not expected to have a material effect
on the Company’s financial position or results of
operations.</t>
  </si>
  <si>
    <t>Property and Equipment</t>
  </si>
  <si>
    <t>Property, Plant and Equipment [Abstract]</t>
  </si>
  <si>
    <t>NOTE 4—PROPERTY AND EQUIPMENT
Property and equipment are primarily located in the United States
and China and consisted of the following as of the dates presented
(in thousands):
December 31,
2015 2014
Machinery and Equipment $ 322 $ 275
Tooling, Molds and Software 58 56
Furniture and Fixtures 164 102
544 433
Less Accumulated Depreciation 388 296
Total $ 156 $ 137
Depreciation expense was $92,000, $146,000 and $263,000 for the
years ended December 31, 2015, 2014 and 2013,
respectively.</t>
  </si>
  <si>
    <t>Foreign Exchange Hedging Facility</t>
  </si>
  <si>
    <t>Derivative Instruments and Hedging Activities Disclosure [Abstract]</t>
  </si>
  <si>
    <t>NOTE 5—FOREIGN EXCHANGE HEDGING FACILITY
On December 9, 2011, the Company entered into a Foreign
Exchange Trading Master Agreement and a Pledge Agreement
(collectively, the “Trading Agreement”) with HSBC Bank
USA (“HSBC”). Under the terms of the Trading Agreement,
the Company and HSBC could enter into spot and/or forward foreign
exchange transactions and/or foreign currency options. The Company
used these derivative instruments to manage the foreign currency
risk associated with its trade accounts receivable that were
denominated in foreign currencies, primarily the Mexican Peso. In
order to secure its obligations under the Trading Agreement, the
Company deposited $1 million into a restricted account pursuant to
a related pledge agreement. In February 2013, the Company elected
to terminate the facility due to its limited use and the restricted
cash deposit was returned to the Company’s general cash
reserves.
On January 14, 2016, the Company entered into an Agreement for
Purchase and Sale of Foreign Securities (the
“Agreement”) with Silicon Valley Bank
(“SVB”). Under the Agreement, the Company and SVB can
enter into foreign currency spot contracts, forward contracts,
forward window contracts and options to manage the Company’s
foreign currency risk.</t>
  </si>
  <si>
    <t>Line of Credit</t>
  </si>
  <si>
    <t>Debt Disclosure [Abstract]</t>
  </si>
  <si>
    <t>NOTE 6—LINE OF CREDIT
On March 27, 2014, the Company entered into a Loan and
Security Agreement and an attendant Intellectual Property Security
Agreement (collectively the “Agreement”) with Silicon
Valley Bank, pursuant to which the Company could borrow up to $2
million based upon both its domestic and foreign eligible accounts
receivable multiplied by an advance rate of 80% and 70%,
respectively, with eligibility determined in accordance with the
Agreement (the “Credit Facility”). The Credit Facility
is secured by substantially all of the Company’s assets.
Borrowings under the Credit Facility bear interest based on the
face amount of the financed receivables at the prime rate plus 4.5%
for domestic receivables and 3.53% for foreign receivables. On
August 4, 2015, the Credit Facility, which contains
representations and warranties, affirmative, restrictive and
financial covenants, and events of default which are customary for
credit facilities of this type, was amended to increase the
availability of borrowings under the Credit Facility to $7 million.
At December 31, 2015, the Company was in compliance with all
covenants, no amounts were drawn against the Credit Facility and $7
million was available for borrowing under the credit line. The
maturity date of the Credit Facility is September 27,
2017.</t>
  </si>
  <si>
    <t>Accrued Expenses</t>
  </si>
  <si>
    <t>Payables and Accruals [Abstract]</t>
  </si>
  <si>
    <t>NOTE 7—ACCRUED EXPENSES
As of December 31, 2015 and 2014, accrued expenses consisted
of the following (in thousands):
December 31, December 31,
Accrued product costs $ 465 $ 893
Accrued coop advertising 567 572
Accrued vacation pay 217 213
Income taxes payable 109 116
Other accruals 985 1,010
Total $ 2,343 $ 2,804</t>
  </si>
  <si>
    <t>Commitments and Contingencies</t>
  </si>
  <si>
    <t>Commitments and Contingencies Disclosure [Abstract]</t>
  </si>
  <si>
    <t>NOTE 8—COMMITMENTS AND CONTINGENCIES
Leases
The Company leases its corporate and administrative offices,
R&amp;D office and certain equipment under operating lease
agreements which expire through September 2017. Certain of the
agreements contain renewal options. Future minimum payments under
these operating lease agreements at December 31, 2015 were
$1,100,000. Rent expense was $393,000, $263,000 and $301,000 for
the years ended December 31, 2015, 2014 and 2013,
respectively.
Litigation
Blue Spike Litigation
On October 8, 2013, Blue Spike, LLC (“Blue Spike”)
filed a patent infringement lawsuit against the Company in the U.S.
District Court for the Eastern District of Texas, alleging that
certain of our products infringe claims of U.S. Patent
No. 5,745,569. Blue Spike is seeking recovery of unspecified
monetary damages. On February 10, 2014 we filed an answer with
the Court stating that we do not infringe and setting forth
multiple defenses. A scheduling conference was held on
July 31, 2015 and a Markman Hearing was held on
February 10, 2016. Trial is scheduled for January 23,
2017. On November 19, 2015, Blue Spike filed an additional
patent infringement lawsuit against the Company in the U.S.
District Court for the Eastern District of Texas, alleging that
certain of our products infringe claims of U.S. Patent
No. 8,930,719. The Company was served with this lawsuit on
February 12, 2016, and it is expected that the two lawsuits
will be consolidated into one by the Court. We do not believe we
infringe the Blue Spike patents and intend to defend ourselves
vigorously. Due to the inherent uncertainty of litigation, we
cannot identify probable or estimable damages related to these
lawsuits at this time.
Morpho Komodo Litigation
On June 19, 2015, Morpho Komodo LLC (“Morpho
Komodo”) filed a patent infringement lawsuit against the
Company in the U.S. District Court for the Eastern District of
Texas, alleging that certain of our products infringe claims of
U.S. Patents No. 7,350,078, No. 7,725,725 and
No. 8,429,415. Morpho Komodo is seeking injunctive relief as
well as the recovery of unspecified monetary damages. We do not
believe we infringe any valid claim of the Morpho Komodo patents
and intend to defend ourselves vigorously. On July 21, 2015,
we filed an answer with the Court stating that we do not infringe
and setting forth multiple defenses, including invalidity of the
asserted patents. Due to the inherent uncertainty of litigation, we
cannot identify probable or estimable damages related to the
lawsuit at this time.
The Company may become involved in certain other legal proceedings
and claims which arise in the normal course of business. Other than
as described above, as of the filing date of this report, the
Company did not have any significant litigation outstanding.
Employee Agreements and Compensation
The Company provides a 401(k) retirement savings plan for all
full-time employees. Employees are eligible after 90 days of
service with the Company. The Company does not currently provide
matching contributions.
The Company entered into an employment agreement with its President
and Chief Executive Officer in April 2012 that expires in April
2016. The employment agreement provides for an annual salary of
$365,000. The agreement also provides that the Company may
terminate the agreement without cause upon 30 days written notice.
The Company’s only obligation would be to pay its President
and Chief Executive Officer the greater of (a) 18
months’ salary or (b) one-half of the salary payable
over the remaining term of the agreement.
The Company entered into an employment agreement with its Chief
Financial Officer in April 2014 that expires in April 2016. The
employment agreement provides for an annual salary of $205,000. The
agreement also provides that the Company may terminate the
agreement upon 30 days written notice if termination was without
cause. The Company’s only obligation would be to pay its
Chief Financial Officer 9 months’ salary.</t>
  </si>
  <si>
    <t>Stockholders' Equity</t>
  </si>
  <si>
    <t>Equity [Abstract]</t>
  </si>
  <si>
    <t>NOTE 9—STOCKHOLDERS’ EQUITY
Preferred Stock
The Company has authorized the issuance of 10,000,000 shares of
preferred stock, which may be issued from time to time in one or
more series by the Board of Directors. In addition, the Board is
authorized to set the rights, preferences, privileges and
restrictions of these shares, including dividends rights,
conversion rights, voting rights and liquidation preferences. These
shares may have rights senior to those of the Company’s
common stock holders. As of December 31, 2015 and 2014, the
Company did not have any preferred shares outstanding.
Common Stock
The Company has authorized the issuance of 40,000,000 shares of
common stock. As of December 31, 2015 and 2014, a total of
14,388,728 and 14,358,062 shares, respectively, were
outstanding.
Stock Options
The Company has two stock-based compensation plans: the 2006 Equity
Incentive Plan (“2006 Plan”) and the 2015 Equity
Incentive Plan (“2015 Plan”), both of which were
approved by our stockholders. As of December 31, 2015, options
to purchase 942,000 and 315,000 shares were outstanding under the
2006 Plan and the 2015 Plan, respectively, and a total of 899,000
shares were available for grant under the 2015 Plan. No options or
other equity awards are available for grant under the 2006
Plan.
The 2015 Plan was approved by stockholders in June 2015, with
1,205,749 shares of the Company’s common stock authorized for
issuance there-under. Shares subject to outstanding options under
the 2006 Plan that cease to be subject to such options, such as by
expiration or forfeiture, also become available for issuance under
the 2015 Plan, up to an aggregate maximum of 958,668 shares. The
2015 Plan is intended to provide incentives to key employees,
officers, directors and consultants who provide significant
services to the Company. The exercise price is determined by the
Compensation Committee, but must be at least equal to the fair
market value of the common stock on the date of grant of such
option. The Compensation Committee also establishes the vesting
schedule for each option granted and the term of each option, which
cannot exceed 10 years from the date of grant. In the event of
termination, vested options generally must be exercised within
three months. In a change of control, if outstanding awards under
the 2015 Plan are assumed or substituted by a successor company,
such awards do not automatically fully vest but may become fully
vested in the event of a qualifying termination following such
change of control. Outstanding options granted under the 2006 Plan
provide 100% vesting upon a change of control of the Company.
The Company’s stock options vest on an annual or a monthly
basis. The Company recognizes stock-based compensation expense on a
straight-line basis over the requisite service period of the award,
which is generally the option vesting term. Options granted
generally vest over a two-year or three-year period. Income tax
effects of share-based payments are recognized in the financial
statements for those awards which will normally result in tax
deductions under existing tax law. Under current U.S. federal tax
law, we would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which
results in a deferred tax asset and a corresponding deferred tax
benefit in the income statement.
The fair value of each option grant is estimated on the date of
grant using the Black-Scholes option pricing model with the
following weighted-average assumptions used for grants in 2015,
2014 and 2013: risk-free interest rates of 1.94%, 1.56% and 1.81%,
respectively, based on the U.S. Treasury yields in effect at the
time of grant; expected dividend yields of 0% as the Company has
not, and does not intend to, issue dividends; and expected lives of
4 to 6 years based upon the historical life of the Company’s
options. For grants in 2015, 2014 and 2013, the expected volatility
used ranged from 93% to 102% based on the Company’s
historical stock price fluctuations for a period matching the
expected life of the options.
A summary of stock option activity for the year ended
December 31, 2015 is as follows (shares and aggregate
intrinsic value in thousands):
Shares Wtd. Avg. Wtd. Avg. Aggregate
Outstanding at December 31, 2014 980 $ 0.85
Granted 315 $ 1.61
Exercised (30 ) $ 0.89
Forfeited (8 ) $ 1.31
Outstanding at December 31, 2015 1,257 $ 1.04 4.51 years $ 708
Vested and expected to vest 1,179 $ 1.00 4.40 years $ 699
Exercisable at December 31, 2015 807 $ 0.77 3.38 years $ 656
The aggregate intrinsic value in the stock option summary table
above is based on our closing stock price of $1.58 per share as of
December 31, 2015.
During the quarter ended June 30, 2010, the Company
established a wholly owned subsidiary in Hong Kong to serve as the
base for the Company’s sales and marketing efforts of its
proprietary line of verykool ® verykool ®
The Company evaluated the warrant on its Hong Kong subsidiary in
accordance with ASC 718-50 and concluded that because the warrants
were issued to the management company for allocation at its
discretion, the proper treatment of the warrants was as specified
in ASC 505-50 as equity-based payments to non-employees in exchange
for services. The Company also concluded that the estimated fair
value of the warrant at the date of grant was $365,000. The Company
recorded the expense for this warrant based upon its estimated fair
value on a straight-line basis over the three year performance
period. The amount of expense recorded during the year ended
December 31, 2013 was $40,000. No expense was recorded in the
years ended December 31, 2015 and 2014.
A summary of the status of the Company’s non-vested options
at December 31, 2015, and changes during the year then ended
are presented below (shares in thousands):
Shares Weighted-average grant-date fair value
Non-vested at December 31, 2014 412 $ 0.82
Granted 315 $ 1.25
Vested (269 ) $ 0.76
Forfeited (8 ) $ 0.93
Non-vested at December 31, 2015 450 $ 1.16
The weighted-average per share grant-date fair values of options
granted during 2015, 2014 and 2013 were $1.25, $0.93 and $0.58,
respectively. During the year ended December 31, 2015, a total
of 30,000 option shares were exercised and the Company received
$27,000 in cash, or an average of $0.89 per share, from these
exercises. During the year ended December 31, 2014, a total of
174,000 option shares were exercised and the Company received
$137,000 in cash, or an average of $0.79 per share, from these
exercises. There were no option exercises during the year ended
December 31, 2013. The unrecognized stock-based compensation
expense for future periods as of December 31, 2015 is
$407,000, which is expected to be recognized over a
weighted-average period of approximately 1.7 years. Such amount may
change as a result of future grants, forfeitures, modifications in
assumptions and other factors. The total fair value of options that
vested during 2015, 2014 and 2013 was $205,000, $80,000 and
$68,000, respectively.
The following table summarizes share-based compensation expense for
the years ended December 31 (in thousands):
2015 2014 2013
Selling, general and administrative:
Non-employee directors $ 47 $ 19 $ 11
Officers 97 39 40
Others 74 28 18
Total SG&amp;A 218 86 69
Research and development
—
— 40
Total share-based compensation expense before taxes 218 86 109
Related deferred income tax benefits
—
—
—
Share-based compensation expense $ 218 $ 86 $ 109</t>
  </si>
  <si>
    <t>Income Taxes</t>
  </si>
  <si>
    <t>Income Tax Disclosure [Abstract]</t>
  </si>
  <si>
    <t>NOTE 10—INCOME TAXES
The Company is subject to US federal income tax as well as income
tax in multiple states and foreign jurisdictions. For all major
taxing jurisdictions, the tax years 2004 through 2015 remain open
to examination by the taxing authorities due to the carryforward of
unutilized net operating losses. As of December 31, 2015, the
Company does not expect any material changes to unrecognized tax
positions within the next twelve months.
Components of the income tax provision are as follows for the years
ended December 31 (in thousands):
2015 2014 2013
Current tax provision:
Federal $
— $
— $ (49 )
State (3 ) (3 ) (2 )
Foreign
— (11 )
—
Total (3 ) (14 ) (51 )
Deferred tax benefit (provision):
Federal (31 ) (437 ) (205 )
State 12 (2 ) (200 )
Total (19 ) (439 ) (405 )
Change in valuation allowance 19 439 405
Total provision for income taxes $ (3 ) $ (14 ) $ (51 )
A reconciliation of income taxes computed by applying the federal
statutory income tax rate of 34.0% to income (loss) before income
taxes to the recognized income tax provision reported in the
accompanying consolidated statements of operations is as follows
for the years ended December 31 (in thousands):
2015 2014 2013
U.S. federal income tax at statutory rate $ 422 $ (94 ) $ 185
State taxes, net of federal benefit 6 (5 ) (23 )
Non-deductible expenses (10 ) (9 ) (8 )
Foreign income tax rate differential (443 ) (265 ) (283 )
Valuation allowance 19 439 405
Foreign earnings
—
— (182 )
Other 3 (80 ) (145 )
Total provision for income taxes $ (3 ) $ (14 ) $ (51 )
Deferred income taxes reflect the net effects of temporary
differences between the carrying amounts of assets and liabilities
for financial reporting purposes and the amounts used for income
tax purposes. The Company has recorded a full valuation allowance
against its deferred tax assets, as realization of such assets is
uncertain based on the Company’s history of operating losses.
Significant components of deferred tax assets and liabilities are
shown below (in thousands):
December 31,
2015 2014
Current deferred tax assets:
Allowance for bad debts $ 34 $ 33
Share-based payment expense 220 145
Allowance for obsolete inventory 98 119
Accrued compensation 77 75
Contribution carryover 2
—
Other accruals 73 106
Total 504 478
Non-current deferred tax assets:
Depreciation 11 5
Capital loss 179 178
Net operating loss 3,118 3,170
Credit carryover 49 49
Total 3,357 3,402
Valuation allowance (3,861 ) (3,880 )
Net deferred tax assets $
— $
—
At December 31, 2015, the Company had federal and state net
operating loss carry forwards of approximately $9,927,000 and
$13,490,000, respectively. The federal and state net operating loss
carry forwards begin to expire in 2024 and 2016, respectively.
Included in the net operating loss carryforward balances noted
above are approximately $2,431,000 and $1,067,000, for federal and
state purposes, respectively, which are attributed to the exercise
of non-qualified stock options for which the tax effect will be a
component of the Company’s Additional Paid in Capital.
Pursuant to Internal Revenue Code Section 382, use of the
Company’s net operating loss carry forwards will be limited
if a cumulative change in ownership of more than 50% occurs within
a three-year period.
Following the Company’s adoption on January 1, 2007 of
ASC 740-10 regarding accounting for uncertainty in income taxes,
the Company made a comprehensive review of its portfolio of
uncertain tax positions in accordance with the guidance.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at review, the Company concluded there
were no uncertain tax positions and no cumulative effect on
retained earnings at the time of adoption. Subsequent to that date
of adoption through December 31, 2015, the Company has
continued to evaluate its tax positions and concluded that it has
not had any material uncertain tax positions.</t>
  </si>
  <si>
    <t>Segment and Geographic Information</t>
  </si>
  <si>
    <t>Segment Reporting [Abstract]</t>
  </si>
  <si>
    <t>NOTE 11—SEGMENT AND GEOGRAPHIC INFORMATION
The Company reports segment data based on the management approach,
whi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has determined that it has operated in one segment and has
provided wireless handsets and accessories to carriers,
distributors and OEM customers in Latin America, Asia Pacific,
Europe, Africa and the United States for the years covered in the
table below. The table summarizes the Company’s net sales by
geographic area for the years ended December 31, 2015, 2014
and 2013 (in thousands):
2015 2014 2013
Central America $ 8,223 $ 15,887 $ 17,296
South America 9,879 12,767 9,048
Mexico 13,339 8,063 2,908
U.S.-based distributors selling to Latin America 11,853 7,240 6,422
United States 4,511 2,582 1,051
EMEA
— 1,530 961
Asia Pacific 28 75 209
Total $ 47,833 $ 48,144 $ 37,895
During the year ended December 31, 2015 sales to customers in
Mexico, Peru and Guatemala represented 28%, 10% and 10% of the
Company’s consolidated net revenue, respectively. Also in
2015, sales to a U.S.-based distributor who sells into the open
market in Central America represented 18% of net revenue. In 2014,
sales to customers in Peru, Mexico, Puerto Rico and to the same
U.S.-based distributor selling into Central America represented
25%, 17%, 12% and 11% of the Company’s consolidated net
revenue, respectively. In 2013, sales to customers in Peru,
Guatemala, Puerto Rico and to the same U.S.-based distributor
selling into Central America represented 20%, 15%, 13% and 14% of
the Company’s consolidated net revenue, respectively. Sales
in no other individual country amounted to 10% or more of the
Company’s consolidated net revenue in any of the three years
covered above.
Fixed assets, which represent approximately 1% of the
Company’s net assets, are principally located in the
Company’s offices in the United States or in China at the
Company’s quality and production control office or contract
manufacturing facilities.</t>
  </si>
  <si>
    <t>Quarterly Financial Information</t>
  </si>
  <si>
    <t>Quarterly Financial Information Disclosure [Abstract]</t>
  </si>
  <si>
    <t xml:space="preserve">NOTE 12—QUARTERLY FINANCIAL INFORMATION
(Unaudited)
The following table presents unaudited selected quarterly financial
information (in thousands, except per share data) for the periods
indicated. This information has been derived from the
Company’s unaudited quarterly consolidated financial
statements, which in the opinion of management include adjustments,
consisting only of normal recurring adjustments, necessary for a
fair statement of such information. These operating results are not
necessarily indicative of results for any future period.
First Second Third Fourth
Year Ended December 31, 2015
Net sales $ 14,517 $ 10,945 $ 12,179 $ 10,192
Gross profit 2,554 1,608 2,001 1,256
Net income (loss) 532 (678 ) (138 ) (959 )
Basic and diluted net income (loss) per share 0.04 (0.05 ) (0.01 ) (0.07 )
Year Ended December 31, 2014
Net sales $ 11,624 $ 10,445 $ 8,138 $ 17,937
Gross profit 2,073 2,029 1,195 2,956
Net income (loss) 55 109 (633 ) 730
Basic and diluted net income (loss) per share 0.00 0.01 (0.04 ) 0.05 </t>
  </si>
  <si>
    <t>Valuation and Qualifying Accounts</t>
  </si>
  <si>
    <t>Valuation and Qualifying Accounts [Abstract]</t>
  </si>
  <si>
    <t>SUPPLEMENTAL INFORMATION
(Amounts in
thousands)
Balance, Additions charged to Deletions Balance,
Allowance for doubtful accounts:
Year ended December 31, 2015 $ 95 $
— $
— $ 95
Year ended December 31, 2014 373
— 278 95
Year ended December 31, 2013 339 34
— 373</t>
  </si>
  <si>
    <t>Summary of Significant Accounting Policies (Policies)</t>
  </si>
  <si>
    <t>Principles of Consolidation</t>
  </si>
  <si>
    <t>Principles of Consolidation
The Consolidated Financial Statements include the accounts of
InfoSonics and its wholly owned subsidiaries as listed in Note 1.
All significant intercompany accounts and transactions are
eliminated in consolidation.</t>
  </si>
  <si>
    <t>Revenue Recognition and Allowance for Returns</t>
  </si>
  <si>
    <t>Revenue Recognition and Allowance for Returns
Revenues for wireless handset and accessory sales are recognized
when (i) shipment of the products to customers has occurred
and title has passed, (ii) collection of the outstanding
receivables are probable and (iii) the final price of the
product is determined, which occurs at the time of shipment or
delivery, depending on terms of sale. Sales are recorded net of
discounts, rebates, cooperative marketing arrangements, returns and
allowances. On select sales, the Company may agree to
cooperative arrangements wherein the Company agrees to fund future
marketing programs related to the products purchased by the
customer. Such arrangements are usually agreed to in advance. The
amount of the co-op allowance is recorded as a reduction of the
sale and added to accrued expenses as a current liability.
Subsequent expenditures made pursuant to the arrangements reduce
this liability. To the extent the Company incurs costs in excess of
the established cooperative fund, the Company recognizes the amount
as a selling or marketing expense. As part of the sales process,
the Company may perform certain value-added services such as
programming, software loading and quality assurance testing. These
value-added services are considered an ancillary component of the
sales process and amounts attributable to these processes are
included in the unit cost to the customer. Furthermore, these
value-added services are related to services prior to the shipment
of the products, and no value-added services are provided after
delivery of the products. The Company recognizes as a reserve
against the related receivables estimates for product returns based
on historical experience and other judgmental factors, evaluates
these estimates on an ongoing basis and adjusts its estimates each
period based on actual product return activity. The Company
recognizes freight costs billed to its customers in net sales and
actual freight costs incurred as a component of cost of sales.</t>
  </si>
  <si>
    <t>Foreign Currency Transactions</t>
  </si>
  <si>
    <t>Foreign Currency Transactions
Certain of the Company’s foreign subsidiaries have a
functional currency that is not the U.S. Dollar. Assets and
liabilities of such subsidiaries are translated to U.S. Dollars
using exchange rates in effect at the balance sheet dates. Revenues
and expenses are translated at average exchange rates in effect
during the period. Translation adjustments are included in
stockholders’ equity in the accompanying consolidated balance
sheets as a component of accumulated other comprehensive loss.</t>
  </si>
  <si>
    <t>Comprehensive Income (Loss)</t>
  </si>
  <si>
    <t>Comprehensive Income (Loss)
Comprehensive income (loss) as defined by U.S. generally accepted
accounting principles (GAAP) includes all changes in equity (net
assets) during a period from non-owner sources. The
Company’s comprehensive loss includes foreign currency
translation adjustments, which are excluded from net income (loss)
and are reported as a separate component of stockholders’
equity as accumulated other comprehensive loss.</t>
  </si>
  <si>
    <t>Cash and Cash Equivalents</t>
  </si>
  <si>
    <t>Cash and Cash Equivalents
For consolidated financial statement purposes, cash equivalents are
defined as investments which have an original maturity of ninety
days or less from the original date of purchase. Cash and cash
equivalents consist of cash on hand and in banks. The Company
maintains its cash and cash equivalents balances in banks that from
time to time exceed amounts insured by the Federal Deposit
Insurance Corporation. As of December 31, 2015 and 2014, the
Company maintained deposits totaling $2.2 million and
$1.0 million, respectively, with certain financial
institutions in excess of federally insured amounts. The Company
has not experienced any losses in such accounts and believes it is
not exposed to any significant credit risk on cash.</t>
  </si>
  <si>
    <t>Trade Accounts Receivable</t>
  </si>
  <si>
    <t>Trade Accounts Receivable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95,000 at both
December 31, 2015 and 2014.</t>
  </si>
  <si>
    <t>Inventory
Inventory is stated at the lower of cost (first-in, first-out) or
market and consists primarily of wireless phones and wireless phone
accessories. The Company writes down its inventory when it is
estimated to be excess or obsolete. As of December 31, 2015
and 2014, the inventory was net of write-downs of $276,000 and
$339,000, respectively. From time to time, the Company has prepaid
inventory as a result of deposit payments for products which have
not been received by the balance sheet date. As of
December 31, 2015 and 2014, the prepaid inventory balances
included in prepaid assets were $1,232,000 and $2,055,000,
respectively.</t>
  </si>
  <si>
    <t>Property and Equipment
Property and equipment are stated at cost. The Company provides for
depreciation using the straight-line method over estimated useful
lives of eighteen months to seven years. Expenditures for
maintenance and repairs are charged to operations as incurred while
renewals and betterments are capitalized. Gains or losses on the
sale of property and equipment are reflected in the statements of
operations.</t>
  </si>
  <si>
    <t>Fair Value of Financial Instruments</t>
  </si>
  <si>
    <t>Fair Value of Financial Instruments
The Company measures its financial instruments in its financial
statements at fair value or amounts that approximate fair value.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cash and cash equivalents,
accounts receivable, prepaid expenses, accounts payable, and
accrued expenses approximate their fair values due to the
short-term nature and liquidity of these financial instruments.</t>
  </si>
  <si>
    <t>Accounting for the Impairment of Long-Lived Assets</t>
  </si>
  <si>
    <t>Accounting for the Impairment of Long-Lived Assets
The Company records impairment losses on long-lived assets used in
operations when indicators of impairment are present and the
undiscounted cash flows estimated to be generated by those assets
are less than the assets’ carrying amount. Management
determined that there was no impairment of long-lived assets during
the years ended December 31, 2015, 2014 and 2013.</t>
  </si>
  <si>
    <t>Stock-Based Compensation</t>
  </si>
  <si>
    <t>Stock-Based Compensation
The Company’s share-based compensation plans are described in
Note 9. The Company measures compensation cost for all employee
stock-based awards at fair value on the date of grant and
recognizes compensation expense, net of estimated forfeitures, over
the requisite service period, usually the vesting period. Equity
instruments issued to non-employees for goods or services are
accounted for at fair value and are marked to market until service
is complete or a performance commitment date is reached, whichever
is earlier. The fair value of stock options is determined using the
Black-Scholes valuation model.
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Advertising Expense</t>
  </si>
  <si>
    <t>Advertising Expense
The Company expenses all advertising costs, including direct
response advertising, as they are incurred. Advertising expense for
the years ended December 31, 2015, 2014 and 2013 was $992,000,
$745,000 and $523,000, respectively.</t>
  </si>
  <si>
    <t>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The Company is subject to U.S. Federal income tax as well as to
income tax of multiple state and foreign country jurisdictions.
Federal income tax returns of the Company are subject to IRS
examination for the 2004 through 2015 tax years. State income tax
returns are subject to examination for a period of three to four
years after filing.</t>
  </si>
  <si>
    <t>Earnings (Loss) Per Share</t>
  </si>
  <si>
    <t>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be issued
assuming exercise of outstanding stock options. In periods when a
net loss is incurred, no additional shares are included in the
computation of diluted loss per share because the effect of
inclusion would be anti-dilutive.
Common shares from exercise of certain options are excluded from
the computation of diluted earnings per share when their exercise
prices are greater than the Company’s weighted-average stock
price for the period. For the years ended December 31,
2015 and 2013, the number of such shares excluded was 20,000 and
756,000, respectively. No such shares were excluded for the year
ended December 31, 2014. In addition, because their effect
would have been anti-dilutive to the loss calculation, common
shares from exercise of in-the-money options for the years
ended December 31, 2015 and 2013 of 1,237,000 and 137,000,
respectively, have also been excluded from the computation of net
loss per share.</t>
  </si>
  <si>
    <t>Geographic Reporting</t>
  </si>
  <si>
    <t>Geographic Reporting
The Company allocates revenues to geographic areas based on the
location to which the product was shipped.</t>
  </si>
  <si>
    <t>Estimates and Assumptions</t>
  </si>
  <si>
    <t>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nd assumptions.</t>
  </si>
  <si>
    <t>Major Suppliers</t>
  </si>
  <si>
    <t>Major Suppliers
The Company contracts with various suppliers. Although there are a
limited number of suppliers that could supply the Company’s
inventory, management believes any shortfalls from existing
suppliers might be absorbed from other suppliers on comparable
terms; however, there are no assurances of such other suppliers
providing products on acceptable terms. Furthermore, a change in
suppliers could cause a delay in sales and adversely affect
results.
During the year ended December 31, 2015, the Company’s
three largest suppliers accounted for 16%, 15% and 12%,
respectively, of total cost of sales. During the year ended
December 31, 2014, the Company’s three largest suppliers
accounted for 38%, 14% and 12%, respectively, of total cost of
sales. During the year ended December 31, 2013, the
Company’s three largest suppliers accounted for 38%, 12% and
10%, respectively, of total cost of sales.</t>
  </si>
  <si>
    <t>Concentrations of Credit Risk, Customers and Suppliers</t>
  </si>
  <si>
    <t>Concentrations of Credit Risk, Customers and Suppliers
Financial instruments that potentially subject the Company to
concentrations of credit risk consist principally of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 has historically sold its products primarily to
wireless network carriers throughout Latin America, as well as to
distributors and value added resellers, or VARs. More recently, the
Company began selling its products to distributors in the United
States. The Company provides credit to its customers in the normal
course of business and generally requires no collateral. Credit
risk with respect to accounts receivable is generally concentrated
due to the small number of entities comprising the Company’s
overall customer base.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In each of 2015, 2014 and 2013, three customers represented 10% or
more of the Company’s total net sales. The top three
customers in 2015 accounted for 18%, 15% and 10%, respectively, of
total net sales and represented 35%, 16% and 16% of accounts
receivable, respectively, at December 31, 2015. The top three
customers in 2014 accounted for 25%, 13% and 11%, respectively, of
total net sales and represented 25%, 19% and 14% of accounts
receivable, respectively, at December 31, 2014. During 2013,
the top three customers accounted for 20%, 14% and 13%,
respectively, of total net sales and represented 18%, 15% and 24%
of accounts receivable, respectively, at December 31,
2013.
For its verykool ®</t>
  </si>
  <si>
    <t>Recently Issued Accounting Pronouncements</t>
  </si>
  <si>
    <t>Recently Issued Accounting Pronouncements
Recently Adopted:
In April 2014, the FASB issued ASU No. 2014-08,
“Reporting Discontinued Operations and Disclosures of
Disposals of Components of an Entity”, which changed the
criteria for determining which disposals can be presented as
discontinued operations and modified related disclosure
requirements. Under the new guidance, a discontinued operation is
defined as a disposal of a component or group of components that is
disposed of and represents a strategic shift that has, or will
have, a major effect on an entity’s operations and financial
results. The new guidance was effective on a prospective basis for
annual fiscal periods beginning on or after December 15, 2014.
The Company adopted this guidance effective January 1, 2015,
which adoption did not have an impact on the Company’s
consolidated financial statements.
Issued (Not adopted yet):
In May 2014, the FASB issued ASU 2014-09, “Revenue from
Contracts with Customers (Topic 606),” which supersedes the
revenue recognition requirements in “Revenue Recognition
(Topic 605).”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ASU 2014-09 is
effective for annual and interim reporting periods beginning after
December 15, 2017 and early application is not permitted. This
update permits the use of either the retrospective or cumulative
effect transition method. The Company is currently evaluating the
new guidance to determine the impact it will have on its
consolidated financial statements as well as the expected adoption
method.
In August 2014, the FASB issued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In February 2016, the FASB issued ASU No. 2016-02, “Leases
(Topic 842),” which revises the accounting related to lessee
accounting. Under the new guidance, lessees will be required to
recognize a lease liability and a right-of-use (“ROU”)
asset for all leases. For finance leases the lessee would recognize
interest expense and amortization of the ROU asset and for
operating leases the lessee would recognize a straight-line total
lease expense. The new lease guidance also simplified the
accounting for sale and leaseback transactions primarily because
lessees must recognize lease assets and lease liabilities. ASU
2016-02 is effective for annual and interim reporting periods
within those years beginning after December 15, 2018 and early
adoption is permitted. This update should be applied through a
modified retrospective transition approach for leases existing at,
or entered into after, the beginning of the earliest comparative
period presented in the financial statements. The Company is
currently evaluating the new guidance to determine the impact it
will have on its consolidated financial statements.
Other Accounting Standards Updates not effective until after
December 31, 2015 are not expected to have a material effect
on the Company’s financial position or results of
operations.</t>
  </si>
  <si>
    <t>Equity-Based Payments to Non-Employees in Exchange for Services</t>
  </si>
  <si>
    <t>The Company evaluated the warrant on its Hong Kong subsidiary in
accordance with ASC 718-50 and concluded that because the warrants
were issued to the management company for allocation at its
discretion, the proper treatment of the warrants was as specified
in ASC 505-50 as equity-based payments to non-employees in exchange
for services. The Company also concluded that the estimated fair
value of the warrant at the date of grant was $365,000. The Company
recorded the expense for this warrant based upon its estimated fair
value on a straight-line basis over the three year performance
period. The amount of expense recorded during the year ended
December 31, 2013 was $40,000. No expense was recorded in the
years ended December 31, 2015 and 2014.</t>
  </si>
  <si>
    <t>Property and Equipment (Tables)</t>
  </si>
  <si>
    <t>Summary of Property and Equipment</t>
  </si>
  <si>
    <t>Property and equipment are primarily located in the United States
and China and consisted of the following as of the dates presented
(in thousands):
December 31,
2015 2014
Machinery and Equipment $ 322 $ 275
Tooling, Molds and Software 58 56
Furniture and Fixtures 164 102
544 433
Less Accumulated Depreciation 388 296
Total $ 156 $ 137</t>
  </si>
  <si>
    <t>Accrued Expenses (Tables)</t>
  </si>
  <si>
    <t>Schedule of Accrued Expenses</t>
  </si>
  <si>
    <t>As of December 31, 2015 and 2014, accrued expenses consisted
of the following (in thousands):
December 31, December 31,
Accrued product costs $ 465 $ 893
Accrued coop advertising 567 572
Accrued vacation pay 217 213
Income taxes payable 109 116
Other accruals 985 1,010
Total $ 2,343 $ 2,804</t>
  </si>
  <si>
    <t>Stockholders' Equity (Tables)</t>
  </si>
  <si>
    <t>Summary of Option Activity</t>
  </si>
  <si>
    <t>A summary of stock option activity for the year ended
December 31, 2015 is as follows (shares and aggregate
intrinsic value in thousands):
Shares Wtd. Avg. Wtd. Avg. Aggregate
Outstanding at December 31, 2014 980 $ 0.85
Granted 315 $ 1.61
Exercised (30 ) $ 0.89
Forfeited (8 ) $ 1.31
Outstanding at December 31, 2015 1,257 $ 1.04 4.51 years $ 708
Vested and expected to vest 1,179 $ 1.00 4.40 years $ 699
Exercisable at December 31, 2015 807 $ 0.77 3.38 years $ 656</t>
  </si>
  <si>
    <t>Summary of Non-Vested Options</t>
  </si>
  <si>
    <t>A summary of the status of the Company’s non-vested options
at December 31, 2015, and changes during the year then ended
are presented below (shares in thousands):
Shares Weighted-average grant-date fair value
Non-vested at December 31, 2014 412 $ 0.82
Granted 315 $ 1.25
Vested (269 ) $ 0.76
Forfeited (8 ) $ 0.93
Non-vested at December 31, 2015 450 $ 1.16</t>
  </si>
  <si>
    <t>Summary of Share-Based Compensation Expense</t>
  </si>
  <si>
    <t>The following table summarizes share-based compensation expense for
the years ended December 31 (in thousands):
2015 2014 2013
Selling, general and administrative:
Non-employee directors $ 47 $ 19 $ 11
Officers 97 39 40
Others 74 28 18
Total SG&amp;A 218 86 69
Research and development
—
— 40
Total share-based compensation expense before taxes 218 86 109
Related deferred income tax benefits
—
—
—
Share-based compensation expense $ 218 $ 86 $ 109</t>
  </si>
  <si>
    <t>Income Taxes (Tables)</t>
  </si>
  <si>
    <t>Components of Income Tax Provision</t>
  </si>
  <si>
    <t>Components of the income tax provision are as follows for the years
ended December 31 (in thousands):
2015 2014 2013
Current tax provision:
Federal $
— $
— $ (49 )
State (3 ) (3 ) (2 )
Foreign
— (11 )
—
Total (3 ) (14 ) (51 )
Deferred tax benefit (provision):
Federal (31 ) (437 ) (205 )
State 12 (2 ) (200 )
Total (19 ) (439 ) (405 )
Change in valuation allowance 19 439 405
Total provision for income taxes $ (3 ) $ (14 ) $ (51 )</t>
  </si>
  <si>
    <t>Reconciliation of Income Taxes</t>
  </si>
  <si>
    <t>A reconciliation of income taxes computed by applying the federal
statutory income tax rate of 34.0% to income (loss) before income
taxes to the recognized income tax provision reported in the
accompanying consolidated statements of operations is as follows
for the years ended December 31 (in thousands):
2015 2014 2013
U.S. federal income tax at statutory rate $ 422 $ (94 ) $ 185
State taxes, net of federal benefit 6 (5 ) (23 )
Non-deductible expenses (10 ) (9 ) (8 )
Foreign income tax rate differential (443 ) (265 ) (283 )
Valuation allowance 19 439 405
Foreign earnings
—
— (182 )
Other 3 (80 ) (145 )
Total provision for income taxes $ (3 ) $ (14 ) $ (51 )</t>
  </si>
  <si>
    <t>Significant Components of Deferred Tax Assets and Liabilities</t>
  </si>
  <si>
    <t>Significant components of deferred tax assets and liabilities are
shown below (in thousands):
December 31,
2015 2014
Current deferred tax assets:
Allowance for bad debts $ 34 $ 33
Share-based payment expense 220 145
Allowance for obsolete inventory 98 119
Accrued compensation 77 75
Contribution carryover 2
—
Other accruals 73 106
Total 504 478
Non-current deferred tax assets:
Depreciation 11 5
Capital loss 179 178
Net operating loss 3,118 3,170
Credit carryover 49 49
Total 3,357 3,402
Valuation allowance (3,861 ) (3,880 )
Net deferred tax assets $
— $
—</t>
  </si>
  <si>
    <t>Segment and Geographic Information (Tables)</t>
  </si>
  <si>
    <t>Schedule of Sales by Geographical Area</t>
  </si>
  <si>
    <t>The table summarizes the Company’s net sales by geographic
area for the years ended December 31, 2015, 2014 and 2013 (in
thousands):
2015 2014 2013
Central America $ 8,223 $ 15,887 $ 17,296
South America 9,879 12,767 9,048
Mexico 13,339 8,063 2,908
U.S.-based distributors selling to Latin America 11,853 7,240 6,422
United States 4,511 2,582 1,051
EMEA
— 1,530 961
Asia Pacific 28 75 209
Total $ 47,833 $ 48,144 $ 37,895</t>
  </si>
  <si>
    <t>Quarterly Financial Information (Tables)</t>
  </si>
  <si>
    <t xml:space="preserve">These operating results are not necessarily indicative of results
for any future period.
First Second Third Fourth
Year Ended December 31, 2015
Net sales $ 14,517 $ 10,945 $ 12,179 $ 10,192
Gross profit 2,554 1,608 2,001 1,256
Net income (loss) 532 (678 ) (138 ) (959 )
Basic and diluted net income (loss) per share 0.04 (0.05 ) (0.01 ) (0.07 )
Year Ended December 31, 2014
Net sales $ 11,624 $ 10,445 $ 8,138 $ 17,937
Gross profit 2,073 2,029 1,195 2,956
Net income (loss) 55 109 (633 ) 730
Basic and diluted net income (loss) per share 0.00 0.01 (0.04 ) 0.05 </t>
  </si>
  <si>
    <t>Restructuring and R&amp;D Expense - Additional Information (Detail)</t>
  </si>
  <si>
    <t>3 Months Ended</t>
  </si>
  <si>
    <t>Jun. 30, 2013USD ($)</t>
  </si>
  <si>
    <t>Dec. 31, 2012USD ($)</t>
  </si>
  <si>
    <t>Dec. 31, 2015USD ($)</t>
  </si>
  <si>
    <t>Dec. 31, 2014USD ($)</t>
  </si>
  <si>
    <t>Dec. 31, 2013USD ($)</t>
  </si>
  <si>
    <t>Dec. 31, 2012Employees</t>
  </si>
  <si>
    <t>Restructuring Cost and Reserve [Line Items]</t>
  </si>
  <si>
    <t>Research and development expense</t>
  </si>
  <si>
    <t>Restructuring cost incurred</t>
  </si>
  <si>
    <t>Payment of severance and other costs</t>
  </si>
  <si>
    <t>China [Member]</t>
  </si>
  <si>
    <t>Number of reduced employees | Employees</t>
  </si>
  <si>
    <t>Percentage of reduced employees worldwide</t>
  </si>
  <si>
    <t>20.00%</t>
  </si>
  <si>
    <t>Summary of Significant Accounting Policies - Additional Information (Detail)</t>
  </si>
  <si>
    <t>Dec. 31, 2015USD ($)CustomerManufacturershares</t>
  </si>
  <si>
    <t>Dec. 31, 2014USD ($)Customershares</t>
  </si>
  <si>
    <t>Dec. 31, 2013USD ($)Customershares</t>
  </si>
  <si>
    <t>Summary Of Significant Accounting Policies [Line Items]</t>
  </si>
  <si>
    <t>Maturity of cash equivalents</t>
  </si>
  <si>
    <t>90 days</t>
  </si>
  <si>
    <t>Deposits with certain financial institutions</t>
  </si>
  <si>
    <t>Inventory net of write-downs</t>
  </si>
  <si>
    <t>Prepaid inventory balances included in prepaid assets</t>
  </si>
  <si>
    <t>Impairment of long-lived assets</t>
  </si>
  <si>
    <t>Advertising expense</t>
  </si>
  <si>
    <t>Percentage of tax benefit likely to being realized upon settlement</t>
  </si>
  <si>
    <t>50.00%</t>
  </si>
  <si>
    <t>Uncertain tax positions</t>
  </si>
  <si>
    <t>Years under examination, description</t>
  </si>
  <si>
    <t>Company are subject to IRS examination for the 2004 through 2015 tax years</t>
  </si>
  <si>
    <t>Year under examination</t>
  </si>
  <si>
    <t>Year under examination one</t>
  </si>
  <si>
    <t>Anti-dilutive securities excluded from computation of earnings per share | shares</t>
  </si>
  <si>
    <t>Number of manufactures | Manufacturer</t>
  </si>
  <si>
    <t>In The Money Option [Member]</t>
  </si>
  <si>
    <t>Supplier Concentration Risk [Member] | Cost of Goods, Product Line [Member] | Major Supplier One [Member]</t>
  </si>
  <si>
    <t>Concentration Risk, Percentage</t>
  </si>
  <si>
    <t>16.00%</t>
  </si>
  <si>
    <t>Supplier Concentration Risk [Member] | Cost of Goods, Product Line [Member] | Major Supplier Two [Member]</t>
  </si>
  <si>
    <t>15.00%</t>
  </si>
  <si>
    <t>Supplier Concentration Risk [Member] | Cost of Goods, Product Line [Member] | Major Supplier Three [Member]</t>
  </si>
  <si>
    <t>12.00%</t>
  </si>
  <si>
    <t>Supplier Concentration Risk [Member] | Cost of Goods, Total [Member] | Major Supplier One [Member]</t>
  </si>
  <si>
    <t>38.00%</t>
  </si>
  <si>
    <t>Supplier Concentration Risk [Member] | Cost of Goods, Total [Member] | Major Supplier Two [Member]</t>
  </si>
  <si>
    <t>14.00%</t>
  </si>
  <si>
    <t>Supplier Concentration Risk [Member] | Cost of Goods, Total [Member] | Major Supplier Three [Member]</t>
  </si>
  <si>
    <t>10.00%</t>
  </si>
  <si>
    <t>Customer Concentration Risk [Member] | Sales Revenue, Net [Member]</t>
  </si>
  <si>
    <t>Number of customers | Customer</t>
  </si>
  <si>
    <t>Customer Concentration Risk [Member] | Sales Revenue, Net [Member] | Major Customer One [Member]</t>
  </si>
  <si>
    <t>18.00%</t>
  </si>
  <si>
    <t>25.00%</t>
  </si>
  <si>
    <t>Customer Concentration Risk [Member] | Sales Revenue, Net [Member] | Major Customer Two [Member]</t>
  </si>
  <si>
    <t>13.00%</t>
  </si>
  <si>
    <t>Customer Concentration Risk [Member] | Sales Revenue, Net [Member] | Major Customer Three [Member]</t>
  </si>
  <si>
    <t>11.00%</t>
  </si>
  <si>
    <t>Customer Concentration Risk [Member] | Accounts Receivable [Member] | Major Customer One [Member]</t>
  </si>
  <si>
    <t>35.00%</t>
  </si>
  <si>
    <t>Customer Concentration Risk [Member] | Accounts Receivable [Member] | Major Customer Two [Member]</t>
  </si>
  <si>
    <t>19.00%</t>
  </si>
  <si>
    <t>Customer Concentration Risk [Member] | Accounts Receivable [Member] | Major Customer Three [Member]</t>
  </si>
  <si>
    <t>24.00%</t>
  </si>
  <si>
    <t>Minimum [Member]</t>
  </si>
  <si>
    <t>Estimated useful lives of property and equipment</t>
  </si>
  <si>
    <t>18 months</t>
  </si>
  <si>
    <t>State income tax</t>
  </si>
  <si>
    <t>3 years</t>
  </si>
  <si>
    <t>Maximum [Member]</t>
  </si>
  <si>
    <t>7 years</t>
  </si>
  <si>
    <t>4 years</t>
  </si>
  <si>
    <t>Property and Equipment - Summary of Property and Equipment (Detail) - USD ($) $ in Thousands</t>
  </si>
  <si>
    <t>Property, Plant and Equipment [Line Items]</t>
  </si>
  <si>
    <t>Property and equipment, gross</t>
  </si>
  <si>
    <t>Less Accumulated Depreciation</t>
  </si>
  <si>
    <t>Machinery and Equipment [Member]</t>
  </si>
  <si>
    <t>Tooling, Molds and Software [Member]</t>
  </si>
  <si>
    <t>Furniture and Fixtures [Member]</t>
  </si>
  <si>
    <t>Property and Equipment - Additional Information (Detail) - USD ($) $ in Thousands</t>
  </si>
  <si>
    <t>Depreciation expense</t>
  </si>
  <si>
    <t>Foreign Exchange Hedging Facility - Additional Information (Detail) - Foreign Exchange Forward [Member] - USD ($) $ in Millions</t>
  </si>
  <si>
    <t>Dec. 09, 2011</t>
  </si>
  <si>
    <t>Derivative Instruments, Gain (Loss) [Line Items]</t>
  </si>
  <si>
    <t>Obligations under restricted cash</t>
  </si>
  <si>
    <t>Termination date of facility</t>
  </si>
  <si>
    <t>2013-02</t>
  </si>
  <si>
    <t>Line of Credit - Additional Information (Detail) - Agreement [Member] - Silicon Valley Bank [Member] - USD ($)</t>
  </si>
  <si>
    <t>Mar. 27, 2014</t>
  </si>
  <si>
    <t>Aug. 04, 2015</t>
  </si>
  <si>
    <t>Line of Credit Facility [Line Items]</t>
  </si>
  <si>
    <t>Line of credit facility, maximum borrowing capacity</t>
  </si>
  <si>
    <t>Line of credit facility, interest rate description</t>
  </si>
  <si>
    <t>Borrowings under the Credit Facility bear interest based on the face  amount of the financed receivables at the prime rate plus 4.5% for domestic  receivables and 3.53% for foreign receivables.</t>
  </si>
  <si>
    <t>Amounts drawn against the Credit Facility</t>
  </si>
  <si>
    <t>Line of credit facility available</t>
  </si>
  <si>
    <t>Credit facility maturity date</t>
  </si>
  <si>
    <t>Sep. 27,
		2017</t>
  </si>
  <si>
    <t>Domestic receivables [Member]</t>
  </si>
  <si>
    <t>Eligible accounts receivable, advance rate</t>
  </si>
  <si>
    <t>80.00%</t>
  </si>
  <si>
    <t>Domestic receivables [Member] | Prime rate [Member]</t>
  </si>
  <si>
    <t>Credit Facility interest rate</t>
  </si>
  <si>
    <t>4.50%</t>
  </si>
  <si>
    <t>Foreign receivables [Member]</t>
  </si>
  <si>
    <t>70.00%</t>
  </si>
  <si>
    <t>Foreign receivables [Member] | Prime rate [Member]</t>
  </si>
  <si>
    <t>3.53%</t>
  </si>
  <si>
    <t>Accrued Expenses - Schedule of Accrued Expenses (Detail) - USD ($) $ in Thousands</t>
  </si>
  <si>
    <t>Accrued product costs</t>
  </si>
  <si>
    <t>Accrued coop advertising</t>
  </si>
  <si>
    <t>Accrued vacation pay</t>
  </si>
  <si>
    <t>Income taxes payable</t>
  </si>
  <si>
    <t>Other accruals</t>
  </si>
  <si>
    <t>Commitments and Contingencies - Additional Information (Detail) - USD ($)</t>
  </si>
  <si>
    <t>Loss Contingencies [Line Items]</t>
  </si>
  <si>
    <t>Lease expiration term</t>
  </si>
  <si>
    <t>Sep. 30,
		2017</t>
  </si>
  <si>
    <t>Future minimum payments under operating lease agreements</t>
  </si>
  <si>
    <t>Rent expense</t>
  </si>
  <si>
    <t>Eligibility for 401(k) retirement savings plan</t>
  </si>
  <si>
    <t>401(k) retirement savings plan matching contributions</t>
  </si>
  <si>
    <t>President and Chief Executive Officer [Member]</t>
  </si>
  <si>
    <t>Employment agreement start date</t>
  </si>
  <si>
    <t>2012-04</t>
  </si>
  <si>
    <t>Employment agreement expiry date</t>
  </si>
  <si>
    <t>2016-04</t>
  </si>
  <si>
    <t>Annual salary under agreement</t>
  </si>
  <si>
    <t>Agreement termination condition</t>
  </si>
  <si>
    <t>30 days</t>
  </si>
  <si>
    <t>Minimum salary period to determine company's obligation under condition</t>
  </si>
  <si>
    <t>Minimum percentage of salary payable to determine company's obligation</t>
  </si>
  <si>
    <t>Chief Financial Officer [Member]</t>
  </si>
  <si>
    <t>2014-04</t>
  </si>
  <si>
    <t>9 months</t>
  </si>
  <si>
    <t>Blue Spike Litigation [Member]</t>
  </si>
  <si>
    <t>Lawsuit filing date</t>
  </si>
  <si>
    <t>Oct. 8,
		2013</t>
  </si>
  <si>
    <t>Additional lawsuit filing date</t>
  </si>
  <si>
    <t>Nov. 19,
		2015</t>
  </si>
  <si>
    <t>Morpho Komodo Litigation [Member]</t>
  </si>
  <si>
    <t>Jun. 19,
		2015</t>
  </si>
  <si>
    <t>Stockholders' Equity - Additional Information (Detail)</t>
  </si>
  <si>
    <t>Jun. 30, 2010USD ($)$ / shares</t>
  </si>
  <si>
    <t>Dec. 31, 2015USD ($)Plans$ / sharesshares</t>
  </si>
  <si>
    <t>Dec. 31, 2014USD ($)$ / sharesshares</t>
  </si>
  <si>
    <t>Dec. 31, 2013USD ($)$ / sharesshares</t>
  </si>
  <si>
    <t>Jun. 30, 2015shares</t>
  </si>
  <si>
    <t>Share-based Compensation Arrangement by Share-based Payment Award [Line Items]</t>
  </si>
  <si>
    <t>Number of equity incentive plans | Plans</t>
  </si>
  <si>
    <t>Shares outstanding under equity incentive plans</t>
  </si>
  <si>
    <t>Term of vesting schedule</t>
  </si>
  <si>
    <t>10 years</t>
  </si>
  <si>
    <t>Vested share exercised</t>
  </si>
  <si>
    <t>3 months</t>
  </si>
  <si>
    <t>Fair value assumption, risk-free interest rates</t>
  </si>
  <si>
    <t>1.94%</t>
  </si>
  <si>
    <t>1.56%</t>
  </si>
  <si>
    <t>1.81%</t>
  </si>
  <si>
    <t>Fair value assumption, expected dividend yields</t>
  </si>
  <si>
    <t>0.00%</t>
  </si>
  <si>
    <t>Aggregate intrinsic value closing stock price | $ / shares</t>
  </si>
  <si>
    <t>Equity ownership percentage to benefit China employees</t>
  </si>
  <si>
    <t>Price of warrant | $ / shares</t>
  </si>
  <si>
    <t>Vesting period of warrant</t>
  </si>
  <si>
    <t>Vesting to occur one-third upon the first  anniversary of the warrant and the remaining two-thirds to vest on a monthly  basis over the succeeding 24 months.</t>
  </si>
  <si>
    <t>Investment warrants expiration period (years)</t>
  </si>
  <si>
    <t>6 years</t>
  </si>
  <si>
    <t>Warrant exercise date</t>
  </si>
  <si>
    <t>May 5,
		2013</t>
  </si>
  <si>
    <t>Fair value of options granted | $ / shares</t>
  </si>
  <si>
    <t>Unrecognized compensation expense related to non-vested stock options | $</t>
  </si>
  <si>
    <t>Recognition of unrecognized compensation expense, weighted-average period (in years)</t>
  </si>
  <si>
    <t>1 year 8 months 12 days</t>
  </si>
  <si>
    <t>Fair value of options that vested | $</t>
  </si>
  <si>
    <t>Stock issued during period, stock options exercised</t>
  </si>
  <si>
    <t>Cash received from exercise of stock options | $</t>
  </si>
  <si>
    <t>Stock options exercise price | $ / shares</t>
  </si>
  <si>
    <t>Period of option granted vest</t>
  </si>
  <si>
    <t>2 years</t>
  </si>
  <si>
    <t>Fair value assumption, expected volatility</t>
  </si>
  <si>
    <t>93.00%</t>
  </si>
  <si>
    <t>Fair value assumption, expected term (years)</t>
  </si>
  <si>
    <t>102.00%</t>
  </si>
  <si>
    <t>2006 Equity Incentive Plan [Member]</t>
  </si>
  <si>
    <t>Common stock available for future issuance</t>
  </si>
  <si>
    <t>Share-based compensation arrangement by share-based payment award, award vesting rights, percentage</t>
  </si>
  <si>
    <t>100.00%</t>
  </si>
  <si>
    <t>2015 Equity Incentive Plan [Member]</t>
  </si>
  <si>
    <t>Common stock authorized for issuance there-under</t>
  </si>
  <si>
    <t>2015 Equity Incentive Plan [Member] | Maximum [Member]</t>
  </si>
  <si>
    <t>Hong Kong Subsidiary [Member]</t>
  </si>
  <si>
    <t>Value funded to affiliates | $</t>
  </si>
  <si>
    <t>Agreed additional funding to affiliates | $</t>
  </si>
  <si>
    <t>Estimated fair value of warrants | $</t>
  </si>
  <si>
    <t>Warrant performance period (years)</t>
  </si>
  <si>
    <t>Stock expenses on equity-based payments related to warrant | $</t>
  </si>
  <si>
    <t>Stockholders' Equity - Summary of Option Activity (Detail) - USD ($) $ / shares in Units, $ in Thousands</t>
  </si>
  <si>
    <t>Disclosure of Compensation Related Costs, Share-based Payments [Abstract]</t>
  </si>
  <si>
    <t>Shares, Outstanding, Beginning balance</t>
  </si>
  <si>
    <t>Shares, Granted</t>
  </si>
  <si>
    <t>Shares, Exercised</t>
  </si>
  <si>
    <t>Shares, Forfeited</t>
  </si>
  <si>
    <t>Shares, Outstanding, Ending balance</t>
  </si>
  <si>
    <t>Shares, Vested and expected to vest</t>
  </si>
  <si>
    <t>Shares, Exercisable, Ending balance</t>
  </si>
  <si>
    <t>Wtd. Avg. Exercise Price Outstanding, Beginning balance</t>
  </si>
  <si>
    <t>Wtd. Avg. Exercise Price, Granted</t>
  </si>
  <si>
    <t>Wtd. Avg. Exercise Price, Exercised</t>
  </si>
  <si>
    <t>Wtd. Avg. Exercise Price, Forfeited</t>
  </si>
  <si>
    <t>Wtd. Avg. Exercise Price, Outstanding, Ending balance</t>
  </si>
  <si>
    <t>Wtd. Avg. Exercise Price, Vested and expected to vest</t>
  </si>
  <si>
    <t>Wtd. Avg. Exercise Price, Exercisable, Ending balance</t>
  </si>
  <si>
    <t>Wtd. Avg. Remaining Contractual Life, Outstanding</t>
  </si>
  <si>
    <t>4 years 6 months 4 days</t>
  </si>
  <si>
    <t>Wtd. Avg. Remaining Contractual Life, Vested and expected to vest</t>
  </si>
  <si>
    <t>4 years 4 months 24 days</t>
  </si>
  <si>
    <t>Wtd. Avg. Remaining Contractual Life, Exercisable</t>
  </si>
  <si>
    <t>3 years 4 months 17 days</t>
  </si>
  <si>
    <t>Aggregate Intrinsic Value, Outstanding</t>
  </si>
  <si>
    <t>Aggregate Intrinsic Value, Vested and expected to vest</t>
  </si>
  <si>
    <t>Aggregate Intrinsic Value, Exercisable</t>
  </si>
  <si>
    <t>Stockholders' Equity - Summary of Non-Vested Options (Detail) shares in Thousands</t>
  </si>
  <si>
    <t>Dec. 31, 2015$ / sharesshares</t>
  </si>
  <si>
    <t>Shares, Non-vested, Beginning balance | shares</t>
  </si>
  <si>
    <t>Shares, Granted | shares</t>
  </si>
  <si>
    <t>Shares, Vested | shares</t>
  </si>
  <si>
    <t>Shares, Forfeited | shares</t>
  </si>
  <si>
    <t>Shares, Non-vested, Ending balance | shares</t>
  </si>
  <si>
    <t>Weighted-average grant-date fair value, Non-vested, Beginning balance | $ / shares</t>
  </si>
  <si>
    <t>Weighted-average grant-date fair value, Granted | $ / shares</t>
  </si>
  <si>
    <t>Weighted-average grant-date fair value, Vested | $ / shares</t>
  </si>
  <si>
    <t>Weighted-average grant-date fair value, Forfeited | $ / shares</t>
  </si>
  <si>
    <t>Weighted-average grant-date fair value, Non-vested, Ending balance | $ / shares</t>
  </si>
  <si>
    <t>Stockholders' Equity - Stock-Based Compensation Included in Unaudited Results of Operations (Detail) - USD ($) $ in Thousands</t>
  </si>
  <si>
    <t>Share-based Compensation Arrangement by Share-based Payment Award, Compensation Cost [Line Items]</t>
  </si>
  <si>
    <t>Total share-based compensation expense before taxes</t>
  </si>
  <si>
    <t>Related deferred income tax benefits</t>
  </si>
  <si>
    <t>Share-based compensation expense</t>
  </si>
  <si>
    <t>Sales, General and Administrative [Member]</t>
  </si>
  <si>
    <t>Research and Development [Member]</t>
  </si>
  <si>
    <t>Non-employee Directors [Member] | Sales, General and Administrative [Member]</t>
  </si>
  <si>
    <t>Officer Compensation [Member] | Sales, General and Administrative [Member]</t>
  </si>
  <si>
    <t>Others [Member] | Sales, General and Administrative [Member]</t>
  </si>
  <si>
    <t>Income Taxes - Additional Information (Detail)</t>
  </si>
  <si>
    <t>Income Tax Contingency [Line Items]</t>
  </si>
  <si>
    <t>Year under examination, one</t>
  </si>
  <si>
    <t>Federal statutory income tax rate</t>
  </si>
  <si>
    <t>34.00%</t>
  </si>
  <si>
    <t>Federal net operating loss carry forwards</t>
  </si>
  <si>
    <t>State net operating loss carry forwards</t>
  </si>
  <si>
    <t>Federal and State net operating loss carry forwards expire date</t>
  </si>
  <si>
    <t>Federal and State net operating loss carry forwards state and local expire date</t>
  </si>
  <si>
    <t>Percentage of cumulative change in ownership</t>
  </si>
  <si>
    <t>Period for which cumulative change in ownership continues to use net operating loss carryforward</t>
  </si>
  <si>
    <t>Cumulative effect on retained earnings</t>
  </si>
  <si>
    <t>Unrecognized tax benefits</t>
  </si>
  <si>
    <t>Non-qualified Stock Options [Member]</t>
  </si>
  <si>
    <t>Income Taxes - Components of Income Tax Provision (Detail) - USD ($) $ in Thousands</t>
  </si>
  <si>
    <t>Current tax provision:</t>
  </si>
  <si>
    <t>Federal</t>
  </si>
  <si>
    <t>State</t>
  </si>
  <si>
    <t>Foreign</t>
  </si>
  <si>
    <t>Deferred tax benefit (provision):</t>
  </si>
  <si>
    <t>Change in valuation allowance</t>
  </si>
  <si>
    <t>Total provision for income taxes</t>
  </si>
  <si>
    <t>Income Taxes - Reconciliation of Income Taxes (Detail) - USD ($) $ in Thousands</t>
  </si>
  <si>
    <t>U.S. federal income tax at statutory rate</t>
  </si>
  <si>
    <t>State taxes, net of federal benefit</t>
  </si>
  <si>
    <t>Non-deductible expenses</t>
  </si>
  <si>
    <t>Foreign income tax rate differential</t>
  </si>
  <si>
    <t>Valuation allowance</t>
  </si>
  <si>
    <t>Foreign earnings</t>
  </si>
  <si>
    <t>Other</t>
  </si>
  <si>
    <t>Income Taxes - Significant Components of Deferred Tax Assets and Liabilities (Detail) - USD ($) $ in Thousands</t>
  </si>
  <si>
    <t>Current deferred tax assets:</t>
  </si>
  <si>
    <t>Non-current deferred tax assets:</t>
  </si>
  <si>
    <t>Net deferred tax assets</t>
  </si>
  <si>
    <t>Deferred Tax Current [Member]</t>
  </si>
  <si>
    <t>Allowance for bad debts</t>
  </si>
  <si>
    <t>Share-based payment expense</t>
  </si>
  <si>
    <t>Allowance for obsolete inventory</t>
  </si>
  <si>
    <t>Accrued compensation</t>
  </si>
  <si>
    <t>Contribution carryover</t>
  </si>
  <si>
    <t>Deferred Tax Non-current [Member]</t>
  </si>
  <si>
    <t>Capital loss</t>
  </si>
  <si>
    <t>Net operating loss</t>
  </si>
  <si>
    <t>Credit carryover</t>
  </si>
  <si>
    <t>Segment and Geographic Information - Additional Information (Detail) - Segment</t>
  </si>
  <si>
    <t>Revenues from External Customers and Long-Lived Assets [Line Items]</t>
  </si>
  <si>
    <t>Number of business segment operated currently</t>
  </si>
  <si>
    <t>Geographic Concentration Risk [Member]</t>
  </si>
  <si>
    <t>Percentage of fixed assets into company's net assets</t>
  </si>
  <si>
    <t>1.00%</t>
  </si>
  <si>
    <t>Geographic Concentration Risk [Member] | Sales Revenue, Net [Member] | Minimum [Member]</t>
  </si>
  <si>
    <t>Company's consolidated net revenue</t>
  </si>
  <si>
    <t>Geographic Concentration Risk [Member] | Sales Revenue, Net [Member] | Central America [Member]</t>
  </si>
  <si>
    <t>Geographic Concentration Risk [Member] | Sales Revenue, Net [Member] | Peru [Member]</t>
  </si>
  <si>
    <t>Geographic Concentration Risk [Member] | Sales Revenue, Net [Member] | Mexico [Member]</t>
  </si>
  <si>
    <t>28.00%</t>
  </si>
  <si>
    <t>17.00%</t>
  </si>
  <si>
    <t>Geographic Concentration Risk [Member] | Sales Revenue, Net [Member] | Puerto Rico [Member]</t>
  </si>
  <si>
    <t>Geographic Concentration Risk [Member] | Sales Revenue, Net [Member] | Guatemala [Member]</t>
  </si>
  <si>
    <t>Segment and Geographic Information - Schedule of Sales by Geographical Area (Detail) - USD ($) $ in Thousands</t>
  </si>
  <si>
    <t>Sep. 30, 2015</t>
  </si>
  <si>
    <t>Mar. 31, 2015</t>
  </si>
  <si>
    <t>Sep. 30, 2014</t>
  </si>
  <si>
    <t>Jun. 30, 2014</t>
  </si>
  <si>
    <t>Mar. 31, 2014</t>
  </si>
  <si>
    <t>Net sales by geographical area</t>
  </si>
  <si>
    <t>Central America [Member]</t>
  </si>
  <si>
    <t>South America [Member]</t>
  </si>
  <si>
    <t>Mexico [Member]</t>
  </si>
  <si>
    <t>U.S.-based Latin American distributors [Member]</t>
  </si>
  <si>
    <t>United States [Member]</t>
  </si>
  <si>
    <t>Europe, Middle East and Africa ("EMEA") [Member]</t>
  </si>
  <si>
    <t>Asia Pacific ("APAC") [Member]</t>
  </si>
  <si>
    <t>Quarterly Financial Information - Quarterly Financial Information (Detail) - USD ($) $ / shares in Units, $ in Thousands</t>
  </si>
  <si>
    <t>Basic and diluted net income (loss) per share</t>
  </si>
  <si>
    <t>Valuation and Qualifying Accounts - Valuation and Qualifying Accounts (Detail) - Allowance for Doubtful Accounts [Member] - USD ($) $ in Thousands</t>
  </si>
  <si>
    <t>Valuation and Qualifying Accounts Disclosure [Line Items]</t>
  </si>
  <si>
    <t>Balance, beginning of year</t>
  </si>
  <si>
    <t>Additions charged to operations</t>
  </si>
  <si>
    <t>Deletions from Reserve</t>
  </si>
  <si>
    <t>Balance, end of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274032</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4388728</v>
      </c>
    </row>
    <row spans="1:4" r="18">
      <c s="4" r="A18" t="s">
        <v>30</v>
      </c>
      <c s="7" r="D18" t="n">
        <v>27069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647</v>
      </c>
      <c s="7" r="C3" t="n">
        <v>1464</v>
      </c>
    </row>
    <row spans="1:3" r="4">
      <c s="4" r="A4" t="s">
        <v>35</v>
      </c>
      <c s="6" r="B4" t="n">
        <v>9291</v>
      </c>
      <c s="6" r="C4" t="n">
        <v>15644</v>
      </c>
    </row>
    <row spans="1:3" r="5">
      <c s="4" r="A5" t="s">
        <v>36</v>
      </c>
      <c s="6" r="B5" t="n">
        <v>96</v>
      </c>
      <c s="6" r="C5" t="n">
        <v>70</v>
      </c>
    </row>
    <row spans="1:3" r="6">
      <c s="4" r="A6" t="s">
        <v>37</v>
      </c>
      <c s="6" r="B6" t="n">
        <v>6637</v>
      </c>
      <c s="6" r="C6" t="n">
        <v>5880</v>
      </c>
    </row>
    <row spans="1:3" r="7">
      <c s="4" r="A7" t="s">
        <v>38</v>
      </c>
      <c s="6" r="B7" t="n">
        <v>2025</v>
      </c>
      <c s="6" r="C7" t="n">
        <v>2778</v>
      </c>
    </row>
    <row spans="1:3" r="8">
      <c s="4" r="A8" t="s">
        <v>39</v>
      </c>
      <c s="6" r="B8" t="n">
        <v>20696</v>
      </c>
      <c s="6" r="C8" t="n">
        <v>25836</v>
      </c>
    </row>
    <row spans="1:3" r="9">
      <c s="4" r="A9" t="s">
        <v>40</v>
      </c>
      <c s="6" r="B9" t="n">
        <v>156</v>
      </c>
      <c s="6" r="C9" t="n">
        <v>137</v>
      </c>
    </row>
    <row spans="1:3" r="10">
      <c s="4" r="A10" t="s">
        <v>41</v>
      </c>
      <c s="6" r="B10" t="n">
        <v>129</v>
      </c>
      <c s="6" r="C10" t="n">
        <v>31</v>
      </c>
    </row>
    <row spans="1:3" r="11">
      <c s="4" r="A11" t="s">
        <v>42</v>
      </c>
      <c s="6" r="B11" t="n">
        <v>20981</v>
      </c>
      <c s="6" r="C11" t="n">
        <v>26004</v>
      </c>
    </row>
    <row spans="1:3" r="12">
      <c s="3" r="A12" t="s">
        <v>43</v>
      </c>
    </row>
    <row spans="1:3" r="13">
      <c s="4" r="A13" t="s">
        <v>44</v>
      </c>
      <c s="6" r="B13" t="n">
        <v>4398</v>
      </c>
      <c s="6" r="C13" t="n">
        <v>4371</v>
      </c>
    </row>
    <row spans="1:3" r="14">
      <c s="4" r="A14" t="s">
        <v>45</v>
      </c>
      <c s="6" r="B14" t="n">
        <v>2343</v>
      </c>
      <c s="6" r="C14" t="n">
        <v>2804</v>
      </c>
    </row>
    <row spans="1:3" r="15">
      <c s="4" r="A15" t="s">
        <v>46</v>
      </c>
      <c s="6" r="C15" t="n">
        <v>2725</v>
      </c>
    </row>
    <row spans="1:3" r="16">
      <c s="4" r="A16" t="s">
        <v>47</v>
      </c>
      <c s="7" r="B16" t="n">
        <v>6741</v>
      </c>
      <c s="7" r="C16" t="n">
        <v>9900</v>
      </c>
    </row>
    <row spans="1:3" r="17">
      <c s="4" r="A17" t="s">
        <v>48</v>
      </c>
      <c s="4" r="B17" t="s">
        <v>49</v>
      </c>
      <c s="4" r="C17" t="s">
        <v>49</v>
      </c>
    </row>
    <row spans="1:3" r="18">
      <c s="3" r="A18" t="s">
        <v>50</v>
      </c>
    </row>
    <row spans="1:3" r="19">
      <c s="4" r="A19" t="s">
        <v>51</v>
      </c>
      <c s="4" r="B19" t="s">
        <v>49</v>
      </c>
      <c s="4" r="C19" t="s">
        <v>49</v>
      </c>
    </row>
    <row spans="1:3" r="20">
      <c s="4" r="A20" t="s">
        <v>52</v>
      </c>
      <c s="7" r="B20" t="n">
        <v>14</v>
      </c>
      <c s="7" r="C20" t="n">
        <v>14</v>
      </c>
    </row>
    <row spans="1:3" r="21">
      <c s="4" r="A21" t="s">
        <v>53</v>
      </c>
      <c s="6" r="B21" t="n">
        <v>32859</v>
      </c>
      <c s="6" r="C21" t="n">
        <v>32614</v>
      </c>
    </row>
    <row spans="1:3" r="22">
      <c s="4" r="A22" t="s">
        <v>54</v>
      </c>
      <c s="6" r="B22" t="n">
        <v>-1592</v>
      </c>
      <c s="6" r="C22" t="n">
        <v>-726</v>
      </c>
    </row>
    <row spans="1:3" r="23">
      <c s="4" r="A23" t="s">
        <v>55</v>
      </c>
      <c s="6" r="B23" t="n">
        <v>-17041</v>
      </c>
      <c s="6" r="C23" t="n">
        <v>-15798</v>
      </c>
    </row>
    <row spans="1:3" r="24">
      <c s="4" r="A24" t="s">
        <v>56</v>
      </c>
      <c s="6" r="B24" t="n">
        <v>14240</v>
      </c>
      <c s="6" r="C24" t="n">
        <v>16104</v>
      </c>
    </row>
    <row spans="1:3" r="25">
      <c s="4" r="A25" t="s">
        <v>57</v>
      </c>
      <c s="7" r="B25" t="n">
        <v>20981</v>
      </c>
      <c s="7" r="C25" t="n">
        <v>26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spans="1:2" r="1">
      <c s="1" r="A1" t="s">
        <v>178</v>
      </c>
      <c s="2" r="B1" t="s">
        <v>1</v>
      </c>
    </row>
    <row spans="1:2" r="2">
      <c s="2" r="B2" t="s">
        <v>2</v>
      </c>
    </row>
    <row spans="1:2" r="3">
      <c s="3" r="A3" t="s">
        <v>164</v>
      </c>
    </row>
    <row spans="1:2" r="4">
      <c s="4" r="A4" t="s">
        <v>179</v>
      </c>
      <c s="4" r="B4" t="s">
        <v>180</v>
      </c>
    </row>
    <row spans="1:2" r="5">
      <c s="4" r="A5" t="s">
        <v>181</v>
      </c>
      <c s="4" r="B5" t="s">
        <v>182</v>
      </c>
    </row>
    <row spans="1:2" r="6">
      <c s="4" r="A6" t="s">
        <v>183</v>
      </c>
      <c s="4" r="B6" t="s">
        <v>184</v>
      </c>
    </row>
    <row spans="1:2" r="7">
      <c s="4" r="A7" t="s">
        <v>185</v>
      </c>
      <c s="4" r="B7" t="s">
        <v>186</v>
      </c>
    </row>
    <row spans="1:2" r="8">
      <c s="4" r="A8" t="s">
        <v>187</v>
      </c>
      <c s="4" r="B8" t="s">
        <v>188</v>
      </c>
    </row>
    <row spans="1:2" r="9">
      <c s="4" r="A9" t="s">
        <v>189</v>
      </c>
      <c s="4" r="B9" t="s">
        <v>190</v>
      </c>
    </row>
    <row spans="1:2" r="10">
      <c s="4" r="A10" t="s">
        <v>37</v>
      </c>
      <c s="4" r="B10" t="s">
        <v>191</v>
      </c>
    </row>
    <row spans="1:2" r="11">
      <c s="4" r="A11" t="s">
        <v>148</v>
      </c>
      <c s="4" r="B11" t="s">
        <v>192</v>
      </c>
    </row>
    <row spans="1:2" r="12">
      <c s="4" r="A12" t="s">
        <v>193</v>
      </c>
      <c s="4" r="B12" t="s">
        <v>194</v>
      </c>
    </row>
    <row spans="1:2" r="13">
      <c s="4" r="A13" t="s">
        <v>195</v>
      </c>
      <c s="4" r="B13" t="s">
        <v>196</v>
      </c>
    </row>
    <row spans="1:2" r="14">
      <c s="4" r="A14" t="s">
        <v>197</v>
      </c>
      <c s="4" r="B14" t="s">
        <v>198</v>
      </c>
    </row>
    <row spans="1:2" r="15">
      <c s="4" r="A15" t="s">
        <v>199</v>
      </c>
      <c s="4" r="B15" t="s">
        <v>200</v>
      </c>
    </row>
    <row spans="1:2" r="16">
      <c s="4" r="A16" t="s">
        <v>166</v>
      </c>
      <c s="4" r="B16" t="s">
        <v>201</v>
      </c>
    </row>
    <row spans="1:2" r="17">
      <c s="4" r="A17" t="s">
        <v>202</v>
      </c>
      <c s="4" r="B17" t="s">
        <v>203</v>
      </c>
    </row>
    <row spans="1:2" r="18">
      <c s="4" r="A18" t="s">
        <v>204</v>
      </c>
      <c s="4" r="B18" t="s">
        <v>205</v>
      </c>
    </row>
    <row spans="1:2" r="19">
      <c s="4" r="A19" t="s">
        <v>206</v>
      </c>
      <c s="4" r="B19" t="s">
        <v>207</v>
      </c>
    </row>
    <row spans="1:2" r="20">
      <c s="4" r="A20" t="s">
        <v>208</v>
      </c>
      <c s="4" r="B20" t="s">
        <v>209</v>
      </c>
    </row>
    <row spans="1:2" r="21">
      <c s="4" r="A21" t="s">
        <v>210</v>
      </c>
      <c s="4" r="B21" t="s">
        <v>211</v>
      </c>
    </row>
    <row spans="1:2" r="22">
      <c s="4" r="A22" t="s">
        <v>212</v>
      </c>
      <c s="4" r="B22" t="s">
        <v>213</v>
      </c>
    </row>
    <row spans="1:2" r="23">
      <c s="4" r="A23" t="s">
        <v>214</v>
      </c>
      <c s="4" r="B2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3" r="A3" t="s">
        <v>149</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3" r="A3" t="s">
        <v>158</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r="A1" t="s">
        <v>222</v>
      </c>
      <c s="2" r="B1" t="s">
        <v>1</v>
      </c>
    </row>
    <row spans="1:2" r="2">
      <c s="2" r="B2" t="s">
        <v>2</v>
      </c>
    </row>
    <row spans="1:2" r="3">
      <c s="3" r="A3" t="s">
        <v>164</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29</v>
      </c>
      <c s="2" r="B1" t="s">
        <v>1</v>
      </c>
    </row>
    <row spans="1:2" r="2">
      <c s="2" r="B2" t="s">
        <v>2</v>
      </c>
    </row>
    <row spans="1:2" r="3">
      <c s="3" r="A3" t="s">
        <v>167</v>
      </c>
    </row>
    <row spans="1:2" r="4">
      <c s="4" r="A4" t="s">
        <v>230</v>
      </c>
      <c s="4" r="B4" t="s">
        <v>231</v>
      </c>
    </row>
    <row spans="1:2" r="5">
      <c s="4" r="A5" t="s">
        <v>232</v>
      </c>
      <c s="4" r="B5" t="s">
        <v>233</v>
      </c>
    </row>
    <row spans="1:2" r="6">
      <c s="4" r="A6" t="s">
        <v>234</v>
      </c>
      <c s="4" r="B6"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6</v>
      </c>
      <c s="2" r="B1" t="s">
        <v>1</v>
      </c>
    </row>
    <row spans="1:2" r="2">
      <c s="2" r="B2" t="s">
        <v>2</v>
      </c>
    </row>
    <row spans="1:2" r="3">
      <c s="3" r="A3" t="s">
        <v>170</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9</v>
      </c>
      <c s="2" r="B1" t="s">
        <v>1</v>
      </c>
    </row>
    <row spans="1:2" r="2">
      <c s="2" r="B2" t="s">
        <v>2</v>
      </c>
    </row>
    <row spans="1:2" r="3">
      <c s="3" r="A3" t="s">
        <v>173</v>
      </c>
    </row>
    <row spans="1:2" r="4">
      <c s="4" r="A4" t="s">
        <v>172</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3"/>
  </cols>
  <sheetData>
    <row spans="1:7" r="1">
      <c s="1" r="A1" t="s">
        <v>241</v>
      </c>
      <c s="2" r="B1" t="s">
        <v>242</v>
      </c>
      <c s="2" r="D1" t="s">
        <v>1</v>
      </c>
    </row>
    <row spans="1:7" r="2">
      <c s="2" r="B2" t="s">
        <v>243</v>
      </c>
      <c s="2" r="C2" t="s">
        <v>244</v>
      </c>
      <c s="2" r="D2" t="s">
        <v>245</v>
      </c>
      <c s="2" r="E2" t="s">
        <v>246</v>
      </c>
      <c s="2" r="F2" t="s">
        <v>247</v>
      </c>
      <c s="2" r="G2" t="s">
        <v>248</v>
      </c>
    </row>
    <row spans="1:7" r="3">
      <c s="3" r="A3" t="s">
        <v>249</v>
      </c>
    </row>
    <row spans="1:7" r="4">
      <c s="4" r="A4" t="s">
        <v>250</v>
      </c>
      <c s="7" r="C4" t="n">
        <v>100000</v>
      </c>
      <c s="7" r="D4" t="n">
        <v>0</v>
      </c>
      <c s="7" r="E4" t="n">
        <v>588000</v>
      </c>
      <c s="7" r="F4" t="n">
        <v>1336000</v>
      </c>
    </row>
    <row spans="1:7" r="5">
      <c s="4" r="A5" t="s">
        <v>251</v>
      </c>
      <c s="7" r="B5" t="n">
        <v>192000</v>
      </c>
    </row>
    <row spans="1:7" r="6">
      <c s="4" r="A6" t="s">
        <v>252</v>
      </c>
      <c s="7" r="B6" t="n">
        <v>134000</v>
      </c>
    </row>
    <row spans="1:7" r="7">
      <c s="4" r="A7" t="s">
        <v>253</v>
      </c>
    </row>
    <row spans="1:7" r="8">
      <c s="3" r="A8" t="s">
        <v>249</v>
      </c>
    </row>
    <row spans="1:7" r="9">
      <c s="4" r="A9" t="s">
        <v>254</v>
      </c>
      <c s="6" r="G9" t="n">
        <v>21</v>
      </c>
    </row>
    <row spans="1:7" r="10">
      <c s="4" r="A10" t="s">
        <v>255</v>
      </c>
      <c s="4" r="G10" t="s">
        <v>256</v>
      </c>
    </row>
  </sheetData>
  <mergeCells count="3">
    <mergeCell ref="A1:A2"/>
    <mergeCell ref="B1:C1"/>
    <mergeCell ref="D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75"/>
    <col customWidth="1" max="3" min="3" width="35"/>
    <col customWidth="1" max="4" min="4" width="35"/>
  </cols>
  <sheetData>
    <row spans="1:4" r="1">
      <c s="1" r="A1" t="s">
        <v>257</v>
      </c>
      <c s="2" r="B1" t="s">
        <v>1</v>
      </c>
    </row>
    <row spans="1:4" r="2">
      <c s="2" r="B2" t="s">
        <v>258</v>
      </c>
      <c s="2" r="C2" t="s">
        <v>259</v>
      </c>
      <c s="2" r="D2" t="s">
        <v>260</v>
      </c>
    </row>
    <row spans="1:4" r="3">
      <c s="3" r="A3" t="s">
        <v>261</v>
      </c>
    </row>
    <row spans="1:4" r="4">
      <c s="4" r="A4" t="s">
        <v>262</v>
      </c>
      <c s="4" r="B4" t="s">
        <v>263</v>
      </c>
    </row>
    <row spans="1:4" r="5">
      <c s="4" r="A5" t="s">
        <v>264</v>
      </c>
      <c s="7" r="B5" t="n">
        <v>2200000</v>
      </c>
      <c s="7" r="C5" t="n">
        <v>1000000</v>
      </c>
    </row>
    <row spans="1:4" r="6">
      <c s="4" r="A6" t="s">
        <v>60</v>
      </c>
      <c s="6" r="B6" t="n">
        <v>95000</v>
      </c>
      <c s="6" r="C6" t="n">
        <v>95000</v>
      </c>
    </row>
    <row spans="1:4" r="7">
      <c s="4" r="A7" t="s">
        <v>265</v>
      </c>
      <c s="6" r="B7" t="n">
        <v>276000</v>
      </c>
      <c s="6" r="C7" t="n">
        <v>339000</v>
      </c>
    </row>
    <row spans="1:4" r="8">
      <c s="4" r="A8" t="s">
        <v>266</v>
      </c>
      <c s="6" r="B8" t="n">
        <v>1232000</v>
      </c>
      <c s="6" r="C8" t="n">
        <v>2055000</v>
      </c>
    </row>
    <row spans="1:4" r="9">
      <c s="4" r="A9" t="s">
        <v>267</v>
      </c>
      <c s="6" r="B9" t="n">
        <v>0</v>
      </c>
      <c s="6" r="C9" t="n">
        <v>0</v>
      </c>
      <c s="7" r="D9" t="n">
        <v>0</v>
      </c>
    </row>
    <row spans="1:4" r="10">
      <c s="4" r="A10" t="s">
        <v>268</v>
      </c>
      <c s="7" r="B10" t="n">
        <v>992000</v>
      </c>
      <c s="7" r="C10" t="n">
        <v>745000</v>
      </c>
      <c s="7" r="D10" t="n">
        <v>523000</v>
      </c>
    </row>
    <row spans="1:4" r="11">
      <c s="4" r="A11" t="s">
        <v>269</v>
      </c>
      <c s="4" r="B11" t="s">
        <v>270</v>
      </c>
    </row>
    <row spans="1:4" r="12">
      <c s="4" r="A12" t="s">
        <v>271</v>
      </c>
      <c s="7" r="B12" t="n">
        <v>0</v>
      </c>
    </row>
    <row spans="1:4" r="13">
      <c s="4" r="A13" t="s">
        <v>272</v>
      </c>
      <c s="4" r="B13" t="s">
        <v>273</v>
      </c>
    </row>
    <row spans="1:4" r="14">
      <c s="4" r="A14" t="s">
        <v>274</v>
      </c>
      <c s="6" r="B14" t="n">
        <v>2004</v>
      </c>
    </row>
    <row spans="1:4" r="15">
      <c s="4" r="A15" t="s">
        <v>275</v>
      </c>
      <c s="6" r="B15" t="n">
        <v>2015</v>
      </c>
    </row>
    <row spans="1:4" r="16">
      <c s="4" r="A16" t="s">
        <v>276</v>
      </c>
      <c s="6" r="B16" t="n">
        <v>20000</v>
      </c>
      <c s="6" r="C16" t="n">
        <v>0</v>
      </c>
      <c s="6" r="D16" t="n">
        <v>756000</v>
      </c>
    </row>
    <row spans="1:4" r="17">
      <c s="4" r="A17" t="s">
        <v>277</v>
      </c>
      <c s="6" r="B17" t="n">
        <v>21</v>
      </c>
    </row>
    <row spans="1:4" r="18">
      <c s="4" r="A18" t="s">
        <v>278</v>
      </c>
    </row>
    <row spans="1:4" r="19">
      <c s="3" r="A19" t="s">
        <v>261</v>
      </c>
    </row>
    <row spans="1:4" r="20">
      <c s="4" r="A20" t="s">
        <v>276</v>
      </c>
      <c s="6" r="B20" t="n">
        <v>1237000</v>
      </c>
      <c s="6" r="D20" t="n">
        <v>137000</v>
      </c>
    </row>
    <row spans="1:4" r="21">
      <c s="4" r="A21" t="s">
        <v>279</v>
      </c>
    </row>
    <row spans="1:4" r="22">
      <c s="3" r="A22" t="s">
        <v>261</v>
      </c>
    </row>
    <row spans="1:4" r="23">
      <c s="4" r="A23" t="s">
        <v>280</v>
      </c>
      <c s="4" r="B23" t="s">
        <v>281</v>
      </c>
    </row>
    <row spans="1:4" r="24">
      <c s="4" r="A24" t="s">
        <v>282</v>
      </c>
    </row>
    <row spans="1:4" r="25">
      <c s="3" r="A25" t="s">
        <v>261</v>
      </c>
    </row>
    <row spans="1:4" r="26">
      <c s="4" r="A26" t="s">
        <v>280</v>
      </c>
      <c s="4" r="B26" t="s">
        <v>283</v>
      </c>
    </row>
    <row spans="1:4" r="27">
      <c s="4" r="A27" t="s">
        <v>284</v>
      </c>
    </row>
    <row spans="1:4" r="28">
      <c s="3" r="A28" t="s">
        <v>261</v>
      </c>
    </row>
    <row spans="1:4" r="29">
      <c s="4" r="A29" t="s">
        <v>280</v>
      </c>
      <c s="4" r="B29" t="s">
        <v>285</v>
      </c>
    </row>
    <row spans="1:4" r="30">
      <c s="4" r="A30" t="s">
        <v>286</v>
      </c>
    </row>
    <row spans="1:4" r="31">
      <c s="3" r="A31" t="s">
        <v>261</v>
      </c>
    </row>
    <row spans="1:4" r="32">
      <c s="4" r="A32" t="s">
        <v>280</v>
      </c>
      <c s="4" r="B32" t="s">
        <v>281</v>
      </c>
      <c s="4" r="C32" t="s">
        <v>287</v>
      </c>
      <c s="4" r="D32" t="s">
        <v>287</v>
      </c>
    </row>
    <row spans="1:4" r="33">
      <c s="4" r="A33" t="s">
        <v>288</v>
      </c>
    </row>
    <row spans="1:4" r="34">
      <c s="3" r="A34" t="s">
        <v>261</v>
      </c>
    </row>
    <row spans="1:4" r="35">
      <c s="4" r="A35" t="s">
        <v>280</v>
      </c>
      <c s="4" r="B35" t="s">
        <v>283</v>
      </c>
      <c s="4" r="C35" t="s">
        <v>289</v>
      </c>
      <c s="4" r="D35" t="s">
        <v>285</v>
      </c>
    </row>
    <row spans="1:4" r="36">
      <c s="4" r="A36" t="s">
        <v>290</v>
      </c>
    </row>
    <row spans="1:4" r="37">
      <c s="3" r="A37" t="s">
        <v>261</v>
      </c>
    </row>
    <row spans="1:4" r="38">
      <c s="4" r="A38" t="s">
        <v>280</v>
      </c>
      <c s="4" r="B38" t="s">
        <v>285</v>
      </c>
      <c s="4" r="C38" t="s">
        <v>285</v>
      </c>
      <c s="4" r="D38" t="s">
        <v>291</v>
      </c>
    </row>
    <row spans="1:4" r="39">
      <c s="4" r="A39" t="s">
        <v>292</v>
      </c>
    </row>
    <row spans="1:4" r="40">
      <c s="3" r="A40" t="s">
        <v>261</v>
      </c>
    </row>
    <row spans="1:4" r="41">
      <c s="4" r="A41" t="s">
        <v>280</v>
      </c>
      <c s="4" r="B41" t="s">
        <v>291</v>
      </c>
      <c s="4" r="C41" t="s">
        <v>291</v>
      </c>
      <c s="4" r="D41" t="s">
        <v>291</v>
      </c>
    </row>
    <row spans="1:4" r="42">
      <c s="4" r="A42" t="s">
        <v>293</v>
      </c>
      <c s="6" r="B42" t="n">
        <v>3</v>
      </c>
      <c s="6" r="C42" t="n">
        <v>3</v>
      </c>
      <c s="6" r="D42" t="n">
        <v>3</v>
      </c>
    </row>
    <row spans="1:4" r="43">
      <c s="4" r="A43" t="s">
        <v>294</v>
      </c>
    </row>
    <row spans="1:4" r="44">
      <c s="3" r="A44" t="s">
        <v>261</v>
      </c>
    </row>
    <row spans="1:4" r="45">
      <c s="4" r="A45" t="s">
        <v>280</v>
      </c>
      <c s="4" r="B45" t="s">
        <v>295</v>
      </c>
      <c s="4" r="C45" t="s">
        <v>296</v>
      </c>
      <c s="4" r="D45" t="s">
        <v>256</v>
      </c>
    </row>
    <row spans="1:4" r="46">
      <c s="4" r="A46" t="s">
        <v>297</v>
      </c>
    </row>
    <row spans="1:4" r="47">
      <c s="3" r="A47" t="s">
        <v>261</v>
      </c>
    </row>
    <row spans="1:4" r="48">
      <c s="4" r="A48" t="s">
        <v>280</v>
      </c>
      <c s="4" r="B48" t="s">
        <v>283</v>
      </c>
      <c s="4" r="C48" t="s">
        <v>298</v>
      </c>
      <c s="4" r="D48" t="s">
        <v>289</v>
      </c>
    </row>
    <row spans="1:4" r="49">
      <c s="4" r="A49" t="s">
        <v>299</v>
      </c>
    </row>
    <row spans="1:4" r="50">
      <c s="3" r="A50" t="s">
        <v>261</v>
      </c>
    </row>
    <row spans="1:4" r="51">
      <c s="4" r="A51" t="s">
        <v>280</v>
      </c>
      <c s="4" r="B51" t="s">
        <v>291</v>
      </c>
      <c s="4" r="C51" t="s">
        <v>300</v>
      </c>
      <c s="4" r="D51" t="s">
        <v>298</v>
      </c>
    </row>
    <row spans="1:4" r="52">
      <c s="4" r="A52" t="s">
        <v>301</v>
      </c>
    </row>
    <row spans="1:4" r="53">
      <c s="3" r="A53" t="s">
        <v>261</v>
      </c>
    </row>
    <row spans="1:4" r="54">
      <c s="4" r="A54" t="s">
        <v>280</v>
      </c>
      <c s="4" r="B54" t="s">
        <v>302</v>
      </c>
      <c s="4" r="C54" t="s">
        <v>296</v>
      </c>
      <c s="4" r="D54" t="s">
        <v>295</v>
      </c>
    </row>
    <row spans="1:4" r="55">
      <c s="4" r="A55" t="s">
        <v>303</v>
      </c>
    </row>
    <row spans="1:4" r="56">
      <c s="3" r="A56" t="s">
        <v>261</v>
      </c>
    </row>
    <row spans="1:4" r="57">
      <c s="4" r="A57" t="s">
        <v>280</v>
      </c>
      <c s="4" r="B57" t="s">
        <v>281</v>
      </c>
      <c s="4" r="C57" t="s">
        <v>304</v>
      </c>
      <c s="4" r="D57" t="s">
        <v>283</v>
      </c>
    </row>
    <row spans="1:4" r="58">
      <c s="4" r="A58" t="s">
        <v>305</v>
      </c>
    </row>
    <row spans="1:4" r="59">
      <c s="3" r="A59" t="s">
        <v>261</v>
      </c>
    </row>
    <row spans="1:4" r="60">
      <c s="4" r="A60" t="s">
        <v>280</v>
      </c>
      <c s="4" r="B60" t="s">
        <v>281</v>
      </c>
      <c s="4" r="C60" t="s">
        <v>289</v>
      </c>
      <c s="4" r="D60" t="s">
        <v>306</v>
      </c>
    </row>
    <row spans="1:4" r="61">
      <c s="4" r="A61" t="s">
        <v>307</v>
      </c>
    </row>
    <row spans="1:4" r="62">
      <c s="3" r="A62" t="s">
        <v>261</v>
      </c>
    </row>
    <row spans="1:4" r="63">
      <c s="4" r="A63" t="s">
        <v>308</v>
      </c>
      <c s="4" r="B63" t="s">
        <v>309</v>
      </c>
    </row>
    <row spans="1:4" r="64">
      <c s="4" r="A64" t="s">
        <v>310</v>
      </c>
      <c s="4" r="B64" t="s">
        <v>311</v>
      </c>
    </row>
    <row spans="1:4" r="65">
      <c s="4" r="A65" t="s">
        <v>312</v>
      </c>
    </row>
    <row spans="1:4" r="66">
      <c s="3" r="A66" t="s">
        <v>261</v>
      </c>
    </row>
    <row spans="1:4" r="67">
      <c s="4" r="A67" t="s">
        <v>308</v>
      </c>
      <c s="4" r="B67" t="s">
        <v>313</v>
      </c>
    </row>
    <row spans="1:4" r="68">
      <c s="4" r="A68" t="s">
        <v>310</v>
      </c>
      <c s="4" r="B68" t="s">
        <v>31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32</v>
      </c>
    </row>
    <row spans="1:3" r="2">
      <c s="3" r="A2" t="s">
        <v>316</v>
      </c>
    </row>
    <row spans="1:3" r="3">
      <c s="4" r="A3" t="s">
        <v>317</v>
      </c>
      <c s="7" r="B3" t="n">
        <v>544</v>
      </c>
      <c s="7" r="C3" t="n">
        <v>433</v>
      </c>
    </row>
    <row spans="1:3" r="4">
      <c s="4" r="A4" t="s">
        <v>318</v>
      </c>
      <c s="6" r="B4" t="n">
        <v>388</v>
      </c>
      <c s="6" r="C4" t="n">
        <v>296</v>
      </c>
    </row>
    <row spans="1:3" r="5">
      <c s="4" r="A5" t="s">
        <v>94</v>
      </c>
      <c s="6" r="B5" t="n">
        <v>156</v>
      </c>
      <c s="6" r="C5" t="n">
        <v>137</v>
      </c>
    </row>
    <row spans="1:3" r="6">
      <c s="4" r="A6" t="s">
        <v>319</v>
      </c>
    </row>
    <row spans="1:3" r="7">
      <c s="3" r="A7" t="s">
        <v>316</v>
      </c>
    </row>
    <row spans="1:3" r="8">
      <c s="4" r="A8" t="s">
        <v>317</v>
      </c>
      <c s="6" r="B8" t="n">
        <v>322</v>
      </c>
      <c s="6" r="C8" t="n">
        <v>275</v>
      </c>
    </row>
    <row spans="1:3" r="9">
      <c s="4" r="A9" t="s">
        <v>320</v>
      </c>
    </row>
    <row spans="1:3" r="10">
      <c s="3" r="A10" t="s">
        <v>316</v>
      </c>
    </row>
    <row spans="1:3" r="11">
      <c s="4" r="A11" t="s">
        <v>317</v>
      </c>
      <c s="6" r="B11" t="n">
        <v>58</v>
      </c>
      <c s="6" r="C11" t="n">
        <v>56</v>
      </c>
    </row>
    <row spans="1:3" r="12">
      <c s="4" r="A12" t="s">
        <v>321</v>
      </c>
    </row>
    <row spans="1:3" r="13">
      <c s="3" r="A13" t="s">
        <v>316</v>
      </c>
    </row>
    <row spans="1:3" r="14">
      <c s="4" r="A14" t="s">
        <v>317</v>
      </c>
      <c s="7" r="B14" t="n">
        <v>164</v>
      </c>
      <c s="7" r="C14" t="n">
        <v>1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8</v>
      </c>
      <c s="2" r="B1" t="s">
        <v>2</v>
      </c>
      <c s="2" r="C1" t="s">
        <v>32</v>
      </c>
    </row>
    <row spans="1:3" r="2">
      <c s="3" r="A2" t="s">
        <v>59</v>
      </c>
    </row>
    <row spans="1:3" r="3">
      <c s="4" r="A3" t="s">
        <v>60</v>
      </c>
      <c s="7" r="B3" t="n">
        <v>95</v>
      </c>
      <c s="7" r="C3" t="n">
        <v>95</v>
      </c>
    </row>
    <row spans="1:3" r="4">
      <c s="4" r="A4" t="s">
        <v>61</v>
      </c>
      <c s="8" r="B4" t="n">
        <v>0.001</v>
      </c>
      <c s="8" r="C4" t="n">
        <v>0.001</v>
      </c>
    </row>
    <row spans="1:3" r="5">
      <c s="4" r="A5" t="s">
        <v>62</v>
      </c>
      <c s="6" r="B5" t="n">
        <v>10000000</v>
      </c>
      <c s="6" r="C5" t="n">
        <v>10000000</v>
      </c>
    </row>
    <row spans="1:3" r="6">
      <c s="4" r="A6" t="s">
        <v>63</v>
      </c>
      <c s="6" r="B6" t="n">
        <v>0</v>
      </c>
      <c s="6" r="C6" t="n">
        <v>0</v>
      </c>
    </row>
    <row spans="1:3" r="7">
      <c s="4" r="A7" t="s">
        <v>64</v>
      </c>
      <c s="6" r="B7" t="n">
        <v>0</v>
      </c>
      <c s="6" r="C7" t="n">
        <v>0</v>
      </c>
    </row>
    <row spans="1:3" r="8">
      <c s="4" r="A8" t="s">
        <v>65</v>
      </c>
      <c s="8" r="B8" t="n">
        <v>0.001</v>
      </c>
      <c s="8" r="C8" t="n">
        <v>0.001</v>
      </c>
    </row>
    <row spans="1:3" r="9">
      <c s="4" r="A9" t="s">
        <v>66</v>
      </c>
      <c s="6" r="B9" t="n">
        <v>40000000</v>
      </c>
      <c s="6" r="C9" t="n">
        <v>40000000</v>
      </c>
    </row>
    <row spans="1:3" r="10">
      <c s="4" r="A10" t="s">
        <v>67</v>
      </c>
      <c s="6" r="B10" t="n">
        <v>14389000</v>
      </c>
      <c s="6" r="C10" t="n">
        <v>14358000</v>
      </c>
    </row>
    <row spans="1:3" r="11">
      <c s="4" r="A11" t="s">
        <v>68</v>
      </c>
      <c s="6" r="B11" t="n">
        <v>14389000</v>
      </c>
      <c s="6" r="C11" t="n">
        <v>143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2</v>
      </c>
      <c s="2" r="B1" t="s">
        <v>1</v>
      </c>
    </row>
    <row spans="1:4" r="2">
      <c s="2" r="B2" t="s">
        <v>2</v>
      </c>
      <c s="2" r="C2" t="s">
        <v>32</v>
      </c>
      <c s="2" r="D2" t="s">
        <v>70</v>
      </c>
    </row>
    <row spans="1:4" r="3">
      <c s="3" r="A3" t="s">
        <v>149</v>
      </c>
    </row>
    <row spans="1:4" r="4">
      <c s="4" r="A4" t="s">
        <v>323</v>
      </c>
      <c s="7" r="B4" t="n">
        <v>92</v>
      </c>
      <c s="7" r="C4" t="n">
        <v>146</v>
      </c>
      <c s="7" r="D4" t="n">
        <v>26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4</v>
      </c>
      <c s="2" r="B1" t="s">
        <v>1</v>
      </c>
    </row>
    <row spans="1:3" r="2">
      <c s="2" r="B2" t="s">
        <v>2</v>
      </c>
      <c s="2" r="C2" t="s">
        <v>325</v>
      </c>
    </row>
    <row spans="1:3" r="3">
      <c s="3" r="A3" t="s">
        <v>326</v>
      </c>
    </row>
    <row spans="1:3" r="4">
      <c s="4" r="A4" t="s">
        <v>327</v>
      </c>
      <c s="7" r="C4" t="n">
        <v>1</v>
      </c>
    </row>
    <row spans="1:3" r="5">
      <c s="4" r="A5" t="s">
        <v>328</v>
      </c>
      <c s="4" r="B5"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r="A1" t="s">
        <v>330</v>
      </c>
      <c s="2" r="B1" t="s">
        <v>331</v>
      </c>
      <c s="2" r="C1" t="s">
        <v>2</v>
      </c>
      <c s="2" r="D1" t="s">
        <v>332</v>
      </c>
    </row>
    <row spans="1:4" r="2">
      <c s="3" r="A2" t="s">
        <v>333</v>
      </c>
    </row>
    <row spans="1:4" r="3">
      <c s="4" r="A3" t="s">
        <v>334</v>
      </c>
      <c s="7" r="B3" t="n">
        <v>2000000</v>
      </c>
      <c s="7" r="D3" t="n">
        <v>7000000</v>
      </c>
    </row>
    <row spans="1:4" r="4">
      <c s="4" r="A4" t="s">
        <v>335</v>
      </c>
      <c s="4" r="C4" t="s">
        <v>336</v>
      </c>
    </row>
    <row spans="1:4" r="5">
      <c s="4" r="A5" t="s">
        <v>337</v>
      </c>
      <c s="7" r="C5" t="n">
        <v>0</v>
      </c>
    </row>
    <row spans="1:4" r="6">
      <c s="4" r="A6" t="s">
        <v>338</v>
      </c>
      <c s="7" r="C6" t="n">
        <v>7000000</v>
      </c>
    </row>
    <row spans="1:4" r="7">
      <c s="4" r="A7" t="s">
        <v>339</v>
      </c>
      <c s="4" r="C7" t="s">
        <v>340</v>
      </c>
    </row>
    <row spans="1:4" r="8">
      <c s="4" r="A8" t="s">
        <v>341</v>
      </c>
    </row>
    <row spans="1:4" r="9">
      <c s="3" r="A9" t="s">
        <v>333</v>
      </c>
    </row>
    <row spans="1:4" r="10">
      <c s="4" r="A10" t="s">
        <v>342</v>
      </c>
      <c s="4" r="B10" t="s">
        <v>343</v>
      </c>
    </row>
    <row spans="1:4" r="11">
      <c s="4" r="A11" t="s">
        <v>344</v>
      </c>
    </row>
    <row spans="1:4" r="12">
      <c s="3" r="A12" t="s">
        <v>333</v>
      </c>
    </row>
    <row spans="1:4" r="13">
      <c s="4" r="A13" t="s">
        <v>345</v>
      </c>
      <c s="4" r="B13" t="s">
        <v>346</v>
      </c>
    </row>
    <row spans="1:4" r="14">
      <c s="4" r="A14" t="s">
        <v>347</v>
      </c>
    </row>
    <row spans="1:4" r="15">
      <c s="3" r="A15" t="s">
        <v>333</v>
      </c>
    </row>
    <row spans="1:4" r="16">
      <c s="4" r="A16" t="s">
        <v>342</v>
      </c>
      <c s="4" r="B16" t="s">
        <v>348</v>
      </c>
    </row>
    <row spans="1:4" r="17">
      <c s="4" r="A17" t="s">
        <v>349</v>
      </c>
    </row>
    <row spans="1:4" r="18">
      <c s="3" r="A18" t="s">
        <v>333</v>
      </c>
    </row>
    <row spans="1:4" r="19">
      <c s="4" r="A19" t="s">
        <v>345</v>
      </c>
      <c s="4" r="B19" t="s">
        <v>3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32</v>
      </c>
    </row>
    <row spans="1:3" r="2">
      <c s="3" r="A2" t="s">
        <v>158</v>
      </c>
    </row>
    <row spans="1:3" r="3">
      <c s="4" r="A3" t="s">
        <v>352</v>
      </c>
      <c s="7" r="B3" t="n">
        <v>465</v>
      </c>
      <c s="7" r="C3" t="n">
        <v>893</v>
      </c>
    </row>
    <row spans="1:3" r="4">
      <c s="4" r="A4" t="s">
        <v>353</v>
      </c>
      <c s="6" r="B4" t="n">
        <v>567</v>
      </c>
      <c s="6" r="C4" t="n">
        <v>572</v>
      </c>
    </row>
    <row spans="1:3" r="5">
      <c s="4" r="A5" t="s">
        <v>354</v>
      </c>
      <c s="6" r="B5" t="n">
        <v>217</v>
      </c>
      <c s="6" r="C5" t="n">
        <v>213</v>
      </c>
    </row>
    <row spans="1:3" r="6">
      <c s="4" r="A6" t="s">
        <v>355</v>
      </c>
      <c s="6" r="B6" t="n">
        <v>109</v>
      </c>
      <c s="6" r="C6" t="n">
        <v>116</v>
      </c>
    </row>
    <row spans="1:3" r="7">
      <c s="4" r="A7" t="s">
        <v>356</v>
      </c>
      <c s="6" r="B7" t="n">
        <v>985</v>
      </c>
      <c s="6" r="C7" t="n">
        <v>1010</v>
      </c>
    </row>
    <row spans="1:3" r="8">
      <c s="4" r="A8" t="s">
        <v>94</v>
      </c>
      <c s="7" r="B8" t="n">
        <v>2343</v>
      </c>
      <c s="7" r="C8" t="n">
        <v>28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357</v>
      </c>
      <c s="2" r="B1" t="s">
        <v>1</v>
      </c>
    </row>
    <row spans="1:4" r="2">
      <c s="2" r="B2" t="s">
        <v>2</v>
      </c>
      <c s="2" r="C2" t="s">
        <v>32</v>
      </c>
      <c s="2" r="D2" t="s">
        <v>70</v>
      </c>
    </row>
    <row spans="1:4" r="3">
      <c s="3" r="A3" t="s">
        <v>358</v>
      </c>
    </row>
    <row spans="1:4" r="4">
      <c s="4" r="A4" t="s">
        <v>359</v>
      </c>
      <c s="4" r="B4" t="s">
        <v>360</v>
      </c>
    </row>
    <row spans="1:4" r="5">
      <c s="4" r="A5" t="s">
        <v>361</v>
      </c>
      <c s="7" r="B5" t="n">
        <v>1100000</v>
      </c>
    </row>
    <row spans="1:4" r="6">
      <c s="4" r="A6" t="s">
        <v>362</v>
      </c>
      <c s="7" r="B6" t="n">
        <v>393000</v>
      </c>
      <c s="7" r="C6" t="n">
        <v>263000</v>
      </c>
      <c s="7" r="D6" t="n">
        <v>301000</v>
      </c>
    </row>
    <row spans="1:4" r="7">
      <c s="4" r="A7" t="s">
        <v>363</v>
      </c>
      <c s="4" r="B7" t="s">
        <v>263</v>
      </c>
    </row>
    <row spans="1:4" r="8">
      <c s="4" r="A8" t="s">
        <v>364</v>
      </c>
      <c s="7" r="B8" t="n">
        <v>0</v>
      </c>
    </row>
    <row spans="1:4" r="9">
      <c s="4" r="A9" t="s">
        <v>365</v>
      </c>
    </row>
    <row spans="1:4" r="10">
      <c s="3" r="A10" t="s">
        <v>358</v>
      </c>
    </row>
    <row spans="1:4" r="11">
      <c s="4" r="A11" t="s">
        <v>366</v>
      </c>
      <c s="4" r="B11" t="s">
        <v>367</v>
      </c>
    </row>
    <row spans="1:4" r="12">
      <c s="4" r="A12" t="s">
        <v>368</v>
      </c>
      <c s="4" r="B12" t="s">
        <v>369</v>
      </c>
    </row>
    <row spans="1:4" r="13">
      <c s="4" r="A13" t="s">
        <v>370</v>
      </c>
      <c s="7" r="B13" t="n">
        <v>365000</v>
      </c>
    </row>
    <row spans="1:4" r="14">
      <c s="4" r="A14" t="s">
        <v>371</v>
      </c>
      <c s="4" r="B14" t="s">
        <v>372</v>
      </c>
    </row>
    <row spans="1:4" r="15">
      <c s="4" r="A15" t="s">
        <v>373</v>
      </c>
      <c s="4" r="B15" t="s">
        <v>309</v>
      </c>
    </row>
    <row spans="1:4" r="16">
      <c s="4" r="A16" t="s">
        <v>374</v>
      </c>
      <c s="4" r="B16" t="s">
        <v>270</v>
      </c>
    </row>
    <row spans="1:4" r="17">
      <c s="4" r="A17" t="s">
        <v>375</v>
      </c>
    </row>
    <row spans="1:4" r="18">
      <c s="3" r="A18" t="s">
        <v>358</v>
      </c>
    </row>
    <row spans="1:4" r="19">
      <c s="4" r="A19" t="s">
        <v>366</v>
      </c>
      <c s="4" r="B19" t="s">
        <v>376</v>
      </c>
    </row>
    <row spans="1:4" r="20">
      <c s="4" r="A20" t="s">
        <v>368</v>
      </c>
      <c s="4" r="B20" t="s">
        <v>369</v>
      </c>
    </row>
    <row spans="1:4" r="21">
      <c s="4" r="A21" t="s">
        <v>370</v>
      </c>
      <c s="7" r="B21" t="n">
        <v>205000</v>
      </c>
    </row>
    <row spans="1:4" r="22">
      <c s="4" r="A22" t="s">
        <v>371</v>
      </c>
      <c s="4" r="B22" t="s">
        <v>372</v>
      </c>
    </row>
    <row spans="1:4" r="23">
      <c s="4" r="A23" t="s">
        <v>373</v>
      </c>
      <c s="4" r="B23" t="s">
        <v>377</v>
      </c>
    </row>
    <row spans="1:4" r="24">
      <c s="4" r="A24" t="s">
        <v>378</v>
      </c>
    </row>
    <row spans="1:4" r="25">
      <c s="3" r="A25" t="s">
        <v>358</v>
      </c>
    </row>
    <row spans="1:4" r="26">
      <c s="4" r="A26" t="s">
        <v>379</v>
      </c>
      <c s="4" r="B26" t="s">
        <v>380</v>
      </c>
    </row>
    <row spans="1:4" r="27">
      <c s="4" r="A27" t="s">
        <v>381</v>
      </c>
      <c s="4" r="B27" t="s">
        <v>382</v>
      </c>
    </row>
    <row spans="1:4" r="28">
      <c s="4" r="A28" t="s">
        <v>383</v>
      </c>
    </row>
    <row spans="1:4" r="29">
      <c s="3" r="A29" t="s">
        <v>358</v>
      </c>
    </row>
    <row spans="1:4" r="30">
      <c s="4" r="A30" t="s">
        <v>379</v>
      </c>
      <c s="4" r="B30" t="s">
        <v>38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31"/>
    <col customWidth="1" max="3" min="3" width="80"/>
    <col customWidth="1" max="4" min="4" width="37"/>
    <col customWidth="1" max="5" min="5" width="37"/>
    <col customWidth="1" max="6" min="6" width="20"/>
  </cols>
  <sheetData>
    <row spans="1:6" r="1">
      <c s="1" r="A1" t="s">
        <v>385</v>
      </c>
      <c s="2" r="B1" t="s">
        <v>242</v>
      </c>
      <c s="2" r="C1" t="s">
        <v>1</v>
      </c>
    </row>
    <row spans="1:6" r="2">
      <c s="2" r="B2" t="s">
        <v>386</v>
      </c>
      <c s="2" r="C2" t="s">
        <v>387</v>
      </c>
      <c s="2" r="D2" t="s">
        <v>388</v>
      </c>
      <c s="2" r="E2" t="s">
        <v>389</v>
      </c>
      <c s="2" r="F2" t="s">
        <v>390</v>
      </c>
    </row>
    <row spans="1:6" r="3">
      <c s="3" r="A3" t="s">
        <v>391</v>
      </c>
    </row>
    <row spans="1:6" r="4">
      <c s="4" r="A4" t="s">
        <v>62</v>
      </c>
      <c s="6" r="C4" t="n">
        <v>10000000</v>
      </c>
      <c s="6" r="D4" t="n">
        <v>10000000</v>
      </c>
    </row>
    <row spans="1:6" r="5">
      <c s="4" r="A5" t="s">
        <v>64</v>
      </c>
      <c s="6" r="C5" t="n">
        <v>0</v>
      </c>
      <c s="6" r="D5" t="n">
        <v>0</v>
      </c>
    </row>
    <row spans="1:6" r="6">
      <c s="4" r="A6" t="s">
        <v>66</v>
      </c>
      <c s="6" r="C6" t="n">
        <v>40000000</v>
      </c>
      <c s="6" r="D6" t="n">
        <v>40000000</v>
      </c>
    </row>
    <row spans="1:6" r="7">
      <c s="4" r="A7" t="s">
        <v>68</v>
      </c>
      <c s="6" r="C7" t="n">
        <v>14389000</v>
      </c>
      <c s="6" r="D7" t="n">
        <v>14358000</v>
      </c>
    </row>
    <row spans="1:6" r="8">
      <c s="4" r="A8" t="s">
        <v>392</v>
      </c>
      <c s="6" r="C8" t="n">
        <v>2</v>
      </c>
    </row>
    <row spans="1:6" r="9">
      <c s="4" r="A9" t="s">
        <v>393</v>
      </c>
      <c s="6" r="C9" t="n">
        <v>1257000</v>
      </c>
      <c s="6" r="D9" t="n">
        <v>980000</v>
      </c>
    </row>
    <row spans="1:6" r="10">
      <c s="4" r="A10" t="s">
        <v>394</v>
      </c>
      <c s="4" r="C10" t="s">
        <v>395</v>
      </c>
    </row>
    <row spans="1:6" r="11">
      <c s="4" r="A11" t="s">
        <v>396</v>
      </c>
      <c s="4" r="C11" t="s">
        <v>397</v>
      </c>
    </row>
    <row spans="1:6" r="12">
      <c s="4" r="A12" t="s">
        <v>398</v>
      </c>
      <c s="4" r="C12" t="s">
        <v>399</v>
      </c>
      <c s="4" r="D12" t="s">
        <v>400</v>
      </c>
      <c s="4" r="E12" t="s">
        <v>401</v>
      </c>
    </row>
    <row spans="1:6" r="13">
      <c s="4" r="A13" t="s">
        <v>402</v>
      </c>
      <c s="4" r="C13" t="s">
        <v>403</v>
      </c>
      <c s="4" r="D13" t="s">
        <v>403</v>
      </c>
      <c s="4" r="E13" t="s">
        <v>403</v>
      </c>
    </row>
    <row spans="1:6" r="14">
      <c s="4" r="A14" t="s">
        <v>404</v>
      </c>
      <c s="9" r="C14" t="n">
        <v>1.58</v>
      </c>
    </row>
    <row spans="1:6" r="15">
      <c s="4" r="A15" t="s">
        <v>405</v>
      </c>
      <c s="4" r="B15" t="s">
        <v>287</v>
      </c>
    </row>
    <row spans="1:6" r="16">
      <c s="4" r="A16" t="s">
        <v>406</v>
      </c>
      <c s="7" r="B16" t="n">
        <v>1</v>
      </c>
    </row>
    <row spans="1:6" r="17">
      <c s="4" r="A17" t="s">
        <v>407</v>
      </c>
      <c s="4" r="C17" t="s">
        <v>408</v>
      </c>
    </row>
    <row spans="1:6" r="18">
      <c s="4" r="A18" t="s">
        <v>409</v>
      </c>
      <c s="4" r="B18" t="s">
        <v>410</v>
      </c>
    </row>
    <row spans="1:6" r="19">
      <c s="4" r="A19" t="s">
        <v>411</v>
      </c>
      <c s="4" r="C19" t="s">
        <v>412</v>
      </c>
    </row>
    <row spans="1:6" r="20">
      <c s="4" r="A20" t="s">
        <v>413</v>
      </c>
      <c s="9" r="C20" t="n">
        <v>1.25</v>
      </c>
      <c s="9" r="D20" t="n">
        <v>0.93</v>
      </c>
      <c s="9" r="E20" t="n">
        <v>0.58</v>
      </c>
    </row>
    <row spans="1:6" r="21">
      <c s="4" r="A21" t="s">
        <v>414</v>
      </c>
      <c s="7" r="C21" t="n">
        <v>407000</v>
      </c>
    </row>
    <row spans="1:6" r="22">
      <c s="4" r="A22" t="s">
        <v>415</v>
      </c>
      <c s="4" r="C22" t="s">
        <v>416</v>
      </c>
    </row>
    <row spans="1:6" r="23">
      <c s="4" r="A23" t="s">
        <v>417</v>
      </c>
      <c s="7" r="C23" t="n">
        <v>205000</v>
      </c>
      <c s="7" r="D23" t="n">
        <v>80000</v>
      </c>
      <c s="7" r="E23" t="n">
        <v>68000</v>
      </c>
    </row>
    <row spans="1:6" r="24">
      <c s="4" r="A24" t="s">
        <v>418</v>
      </c>
      <c s="6" r="C24" t="n">
        <v>30000</v>
      </c>
      <c s="6" r="D24" t="n">
        <v>174000</v>
      </c>
      <c s="6" r="E24" t="n">
        <v>0</v>
      </c>
    </row>
    <row spans="1:6" r="25">
      <c s="4" r="A25" t="s">
        <v>419</v>
      </c>
      <c s="7" r="C25" t="n">
        <v>27000</v>
      </c>
      <c s="7" r="D25" t="n">
        <v>137000</v>
      </c>
    </row>
    <row spans="1:6" r="26">
      <c s="4" r="A26" t="s">
        <v>420</v>
      </c>
      <c s="9" r="C26" t="n">
        <v>0.89</v>
      </c>
      <c s="9" r="D26" t="n">
        <v>0.79</v>
      </c>
    </row>
    <row spans="1:6" r="27">
      <c s="4" r="A27" t="s">
        <v>307</v>
      </c>
    </row>
    <row spans="1:6" r="28">
      <c s="3" r="A28" t="s">
        <v>391</v>
      </c>
    </row>
    <row spans="1:6" r="29">
      <c s="4" r="A29" t="s">
        <v>421</v>
      </c>
      <c s="4" r="C29" t="s">
        <v>422</v>
      </c>
    </row>
    <row spans="1:6" r="30">
      <c s="4" r="A30" t="s">
        <v>423</v>
      </c>
      <c s="4" r="C30" t="s">
        <v>424</v>
      </c>
      <c s="4" r="D30" t="s">
        <v>424</v>
      </c>
      <c s="4" r="E30" t="s">
        <v>424</v>
      </c>
    </row>
    <row spans="1:6" r="31">
      <c s="4" r="A31" t="s">
        <v>425</v>
      </c>
      <c s="4" r="C31" t="s">
        <v>314</v>
      </c>
      <c s="4" r="D31" t="s">
        <v>314</v>
      </c>
      <c s="4" r="E31" t="s">
        <v>314</v>
      </c>
    </row>
    <row spans="1:6" r="32">
      <c s="4" r="A32" t="s">
        <v>312</v>
      </c>
    </row>
    <row spans="1:6" r="33">
      <c s="3" r="A33" t="s">
        <v>391</v>
      </c>
    </row>
    <row spans="1:6" r="34">
      <c s="4" r="A34" t="s">
        <v>421</v>
      </c>
      <c s="4" r="C34" t="s">
        <v>311</v>
      </c>
    </row>
    <row spans="1:6" r="35">
      <c s="4" r="A35" t="s">
        <v>423</v>
      </c>
      <c s="4" r="C35" t="s">
        <v>426</v>
      </c>
      <c s="4" r="D35" t="s">
        <v>426</v>
      </c>
      <c s="4" r="E35" t="s">
        <v>426</v>
      </c>
    </row>
    <row spans="1:6" r="36">
      <c s="4" r="A36" t="s">
        <v>425</v>
      </c>
      <c s="4" r="C36" t="s">
        <v>410</v>
      </c>
      <c s="4" r="D36" t="s">
        <v>410</v>
      </c>
      <c s="4" r="E36" t="s">
        <v>410</v>
      </c>
    </row>
    <row spans="1:6" r="37">
      <c s="4" r="A37" t="s">
        <v>427</v>
      </c>
    </row>
    <row spans="1:6" r="38">
      <c s="3" r="A38" t="s">
        <v>391</v>
      </c>
    </row>
    <row spans="1:6" r="39">
      <c s="4" r="A39" t="s">
        <v>393</v>
      </c>
      <c s="6" r="C39" t="n">
        <v>942000</v>
      </c>
    </row>
    <row spans="1:6" r="40">
      <c s="4" r="A40" t="s">
        <v>428</v>
      </c>
      <c s="6" r="C40" t="n">
        <v>0</v>
      </c>
    </row>
    <row spans="1:6" r="41">
      <c s="4" r="A41" t="s">
        <v>429</v>
      </c>
      <c s="4" r="C41" t="s">
        <v>430</v>
      </c>
    </row>
    <row spans="1:6" r="42">
      <c s="4" r="A42" t="s">
        <v>431</v>
      </c>
    </row>
    <row spans="1:6" r="43">
      <c s="3" r="A43" t="s">
        <v>391</v>
      </c>
    </row>
    <row spans="1:6" r="44">
      <c s="4" r="A44" t="s">
        <v>393</v>
      </c>
      <c s="6" r="C44" t="n">
        <v>315000</v>
      </c>
    </row>
    <row spans="1:6" r="45">
      <c s="4" r="A45" t="s">
        <v>428</v>
      </c>
      <c s="6" r="C45" t="n">
        <v>899000</v>
      </c>
    </row>
    <row spans="1:6" r="46">
      <c s="4" r="A46" t="s">
        <v>432</v>
      </c>
      <c s="6" r="F46" t="n">
        <v>1205749</v>
      </c>
    </row>
    <row spans="1:6" r="47">
      <c s="4" r="A47" t="s">
        <v>433</v>
      </c>
    </row>
    <row spans="1:6" r="48">
      <c s="3" r="A48" t="s">
        <v>391</v>
      </c>
    </row>
    <row spans="1:6" r="49">
      <c s="4" r="A49" t="s">
        <v>428</v>
      </c>
      <c s="6" r="C49" t="n">
        <v>958668</v>
      </c>
    </row>
    <row spans="1:6" r="50">
      <c s="4" r="A50" t="s">
        <v>434</v>
      </c>
    </row>
    <row spans="1:6" r="51">
      <c s="3" r="A51" t="s">
        <v>391</v>
      </c>
    </row>
    <row spans="1:6" r="52">
      <c s="4" r="A52" t="s">
        <v>435</v>
      </c>
      <c s="7" r="B52" t="n">
        <v>1000000</v>
      </c>
    </row>
    <row spans="1:6" r="53">
      <c s="4" r="A53" t="s">
        <v>436</v>
      </c>
      <c s="7" r="B53" t="n">
        <v>1000000</v>
      </c>
    </row>
    <row spans="1:6" r="54">
      <c s="4" r="A54" t="s">
        <v>437</v>
      </c>
      <c s="7" r="C54" t="n">
        <v>365000</v>
      </c>
    </row>
    <row spans="1:6" r="55">
      <c s="4" r="A55" t="s">
        <v>438</v>
      </c>
      <c s="4" r="C55" t="s">
        <v>311</v>
      </c>
    </row>
    <row spans="1:6" r="56">
      <c s="4" r="A56" t="s">
        <v>439</v>
      </c>
      <c s="7" r="C56" t="n">
        <v>0</v>
      </c>
      <c s="7" r="D56" t="n">
        <v>0</v>
      </c>
      <c s="7" r="E56" t="n">
        <v>40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440</v>
      </c>
      <c s="2" r="B1" t="s">
        <v>1</v>
      </c>
    </row>
    <row spans="1:4" r="2">
      <c s="2" r="B2" t="s">
        <v>2</v>
      </c>
      <c s="2" r="C2" t="s">
        <v>32</v>
      </c>
      <c s="2" r="D2" t="s">
        <v>70</v>
      </c>
    </row>
    <row spans="1:4" r="3">
      <c s="3" r="A3" t="s">
        <v>441</v>
      </c>
    </row>
    <row spans="1:4" r="4">
      <c s="4" r="A4" t="s">
        <v>442</v>
      </c>
      <c s="6" r="B4" t="n">
        <v>980000</v>
      </c>
    </row>
    <row spans="1:4" r="5">
      <c s="4" r="A5" t="s">
        <v>443</v>
      </c>
      <c s="6" r="B5" t="n">
        <v>315000</v>
      </c>
    </row>
    <row spans="1:4" r="6">
      <c s="4" r="A6" t="s">
        <v>444</v>
      </c>
      <c s="6" r="B6" t="n">
        <v>-30000</v>
      </c>
      <c s="6" r="C6" t="n">
        <v>-174000</v>
      </c>
      <c s="6" r="D6" t="n">
        <v>0</v>
      </c>
    </row>
    <row spans="1:4" r="7">
      <c s="4" r="A7" t="s">
        <v>445</v>
      </c>
      <c s="6" r="B7" t="n">
        <v>-8000</v>
      </c>
    </row>
    <row spans="1:4" r="8">
      <c s="4" r="A8" t="s">
        <v>446</v>
      </c>
      <c s="6" r="B8" t="n">
        <v>1257000</v>
      </c>
      <c s="6" r="C8" t="n">
        <v>980000</v>
      </c>
    </row>
    <row spans="1:4" r="9">
      <c s="4" r="A9" t="s">
        <v>447</v>
      </c>
      <c s="6" r="B9" t="n">
        <v>1179000</v>
      </c>
    </row>
    <row spans="1:4" r="10">
      <c s="4" r="A10" t="s">
        <v>448</v>
      </c>
      <c s="6" r="B10" t="n">
        <v>807000</v>
      </c>
    </row>
    <row spans="1:4" r="11">
      <c s="4" r="A11" t="s">
        <v>449</v>
      </c>
      <c s="9" r="B11" t="n">
        <v>0.85</v>
      </c>
    </row>
    <row spans="1:4" r="12">
      <c s="4" r="A12" t="s">
        <v>450</v>
      </c>
      <c s="10" r="B12" t="n">
        <v>1.61</v>
      </c>
    </row>
    <row spans="1:4" r="13">
      <c s="4" r="A13" t="s">
        <v>451</v>
      </c>
      <c s="10" r="B13" t="n">
        <v>0.89</v>
      </c>
    </row>
    <row spans="1:4" r="14">
      <c s="4" r="A14" t="s">
        <v>452</v>
      </c>
      <c s="10" r="B14" t="n">
        <v>1.31</v>
      </c>
    </row>
    <row spans="1:4" r="15">
      <c s="4" r="A15" t="s">
        <v>453</v>
      </c>
      <c s="10" r="B15" t="n">
        <v>1.04</v>
      </c>
      <c s="9" r="C15" t="n">
        <v>0.85</v>
      </c>
    </row>
    <row spans="1:4" r="16">
      <c s="4" r="A16" t="s">
        <v>454</v>
      </c>
      <c s="6" r="B16" t="n">
        <v>1</v>
      </c>
    </row>
    <row spans="1:4" r="17">
      <c s="4" r="A17" t="s">
        <v>455</v>
      </c>
      <c s="9" r="B17" t="n">
        <v>0.77</v>
      </c>
    </row>
    <row spans="1:4" r="18">
      <c s="4" r="A18" t="s">
        <v>456</v>
      </c>
      <c s="4" r="B18" t="s">
        <v>457</v>
      </c>
    </row>
    <row spans="1:4" r="19">
      <c s="4" r="A19" t="s">
        <v>458</v>
      </c>
      <c s="4" r="B19" t="s">
        <v>459</v>
      </c>
    </row>
    <row spans="1:4" r="20">
      <c s="4" r="A20" t="s">
        <v>460</v>
      </c>
      <c s="4" r="B20" t="s">
        <v>461</v>
      </c>
    </row>
    <row spans="1:4" r="21">
      <c s="4" r="A21" t="s">
        <v>462</v>
      </c>
      <c s="7" r="B21" t="n">
        <v>708</v>
      </c>
    </row>
    <row spans="1:4" r="22">
      <c s="4" r="A22" t="s">
        <v>463</v>
      </c>
      <c s="6" r="B22" t="n">
        <v>699</v>
      </c>
    </row>
    <row spans="1:4" r="23">
      <c s="4" r="A23" t="s">
        <v>464</v>
      </c>
      <c s="7" r="B23" t="n">
        <v>65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465</v>
      </c>
      <c s="2" r="B1" t="s">
        <v>1</v>
      </c>
    </row>
    <row spans="1:2" r="2">
      <c s="2" r="B2" t="s">
        <v>466</v>
      </c>
    </row>
    <row spans="1:2" r="3">
      <c s="3" r="A3" t="s">
        <v>441</v>
      </c>
    </row>
    <row spans="1:2" r="4">
      <c s="4" r="A4" t="s">
        <v>467</v>
      </c>
      <c s="6" r="B4" t="n">
        <v>412</v>
      </c>
    </row>
    <row spans="1:2" r="5">
      <c s="4" r="A5" t="s">
        <v>468</v>
      </c>
      <c s="6" r="B5" t="n">
        <v>315</v>
      </c>
    </row>
    <row spans="1:2" r="6">
      <c s="4" r="A6" t="s">
        <v>469</v>
      </c>
      <c s="6" r="B6" t="n">
        <v>-269</v>
      </c>
    </row>
    <row spans="1:2" r="7">
      <c s="4" r="A7" t="s">
        <v>470</v>
      </c>
      <c s="6" r="B7" t="n">
        <v>-8</v>
      </c>
    </row>
    <row spans="1:2" r="8">
      <c s="4" r="A8" t="s">
        <v>471</v>
      </c>
      <c s="6" r="B8" t="n">
        <v>450</v>
      </c>
    </row>
    <row spans="1:2" r="9">
      <c s="4" r="A9" t="s">
        <v>472</v>
      </c>
      <c s="9" r="B9" t="n">
        <v>0.82</v>
      </c>
    </row>
    <row spans="1:2" r="10">
      <c s="4" r="A10" t="s">
        <v>473</v>
      </c>
      <c s="10" r="B10" t="n">
        <v>1.25</v>
      </c>
    </row>
    <row spans="1:2" r="11">
      <c s="4" r="A11" t="s">
        <v>474</v>
      </c>
      <c s="10" r="B11" t="n">
        <v>0.76</v>
      </c>
    </row>
    <row spans="1:2" r="12">
      <c s="4" r="A12" t="s">
        <v>475</v>
      </c>
      <c s="10" r="B12" t="n">
        <v>0.93</v>
      </c>
    </row>
    <row spans="1:2" r="13">
      <c s="4" r="A13" t="s">
        <v>476</v>
      </c>
      <c s="9" r="B13" t="n">
        <v>1.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7</v>
      </c>
      <c s="2" r="B1" t="s">
        <v>1</v>
      </c>
    </row>
    <row spans="1:4" r="2">
      <c s="2" r="B2" t="s">
        <v>2</v>
      </c>
      <c s="2" r="C2" t="s">
        <v>32</v>
      </c>
      <c s="2" r="D2" t="s">
        <v>70</v>
      </c>
    </row>
    <row spans="1:4" r="3">
      <c s="3" r="A3" t="s">
        <v>478</v>
      </c>
    </row>
    <row spans="1:4" r="4">
      <c s="4" r="A4" t="s">
        <v>479</v>
      </c>
      <c s="7" r="B4" t="n">
        <v>218</v>
      </c>
      <c s="7" r="C4" t="n">
        <v>86</v>
      </c>
      <c s="7" r="D4" t="n">
        <v>109</v>
      </c>
    </row>
    <row spans="1:4" r="5">
      <c s="4" r="A5" t="s">
        <v>480</v>
      </c>
      <c s="6" r="B5" t="n">
        <v>0</v>
      </c>
      <c s="6" r="C5" t="n">
        <v>0</v>
      </c>
      <c s="6" r="D5" t="n">
        <v>0</v>
      </c>
    </row>
    <row spans="1:4" r="6">
      <c s="4" r="A6" t="s">
        <v>481</v>
      </c>
      <c s="6" r="B6" t="n">
        <v>218</v>
      </c>
      <c s="6" r="C6" t="n">
        <v>86</v>
      </c>
      <c s="6" r="D6" t="n">
        <v>109</v>
      </c>
    </row>
    <row spans="1:4" r="7">
      <c s="4" r="A7" t="s">
        <v>482</v>
      </c>
    </row>
    <row spans="1:4" r="8">
      <c s="3" r="A8" t="s">
        <v>478</v>
      </c>
    </row>
    <row spans="1:4" r="9">
      <c s="4" r="A9" t="s">
        <v>479</v>
      </c>
      <c s="6" r="B9" t="n">
        <v>218</v>
      </c>
      <c s="6" r="C9" t="n">
        <v>86</v>
      </c>
      <c s="6" r="D9" t="n">
        <v>69</v>
      </c>
    </row>
    <row spans="1:4" r="10">
      <c s="4" r="A10" t="s">
        <v>483</v>
      </c>
    </row>
    <row spans="1:4" r="11">
      <c s="3" r="A11" t="s">
        <v>478</v>
      </c>
    </row>
    <row spans="1:4" r="12">
      <c s="4" r="A12" t="s">
        <v>479</v>
      </c>
      <c s="6" r="D12" t="n">
        <v>40</v>
      </c>
    </row>
    <row spans="1:4" r="13">
      <c s="4" r="A13" t="s">
        <v>484</v>
      </c>
    </row>
    <row spans="1:4" r="14">
      <c s="3" r="A14" t="s">
        <v>478</v>
      </c>
    </row>
    <row spans="1:4" r="15">
      <c s="4" r="A15" t="s">
        <v>479</v>
      </c>
      <c s="6" r="B15" t="n">
        <v>47</v>
      </c>
      <c s="6" r="C15" t="n">
        <v>19</v>
      </c>
      <c s="6" r="D15" t="n">
        <v>11</v>
      </c>
    </row>
    <row spans="1:4" r="16">
      <c s="4" r="A16" t="s">
        <v>485</v>
      </c>
    </row>
    <row spans="1:4" r="17">
      <c s="3" r="A17" t="s">
        <v>478</v>
      </c>
    </row>
    <row spans="1:4" r="18">
      <c s="4" r="A18" t="s">
        <v>479</v>
      </c>
      <c s="6" r="B18" t="n">
        <v>97</v>
      </c>
      <c s="6" r="C18" t="n">
        <v>39</v>
      </c>
      <c s="6" r="D18" t="n">
        <v>40</v>
      </c>
    </row>
    <row spans="1:4" r="19">
      <c s="4" r="A19" t="s">
        <v>486</v>
      </c>
    </row>
    <row spans="1:4" r="20">
      <c s="3" r="A20" t="s">
        <v>478</v>
      </c>
    </row>
    <row spans="1:4" r="21">
      <c s="4" r="A21" t="s">
        <v>479</v>
      </c>
      <c s="7" r="B21" t="n">
        <v>74</v>
      </c>
      <c s="7" r="C21" t="n">
        <v>28</v>
      </c>
      <c s="7" r="D21" t="n">
        <v>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487</v>
      </c>
      <c s="2" r="B1" t="s">
        <v>1</v>
      </c>
    </row>
    <row spans="1:2" r="2">
      <c s="2" r="B2" t="s">
        <v>245</v>
      </c>
    </row>
    <row spans="1:2" r="3">
      <c s="3" r="A3" t="s">
        <v>488</v>
      </c>
    </row>
    <row spans="1:2" r="4">
      <c s="4" r="A4" t="s">
        <v>274</v>
      </c>
      <c s="6" r="B4" t="n">
        <v>2004</v>
      </c>
    </row>
    <row spans="1:2" r="5">
      <c s="4" r="A5" t="s">
        <v>489</v>
      </c>
      <c s="6" r="B5" t="n">
        <v>2015</v>
      </c>
    </row>
    <row spans="1:2" r="6">
      <c s="4" r="A6" t="s">
        <v>490</v>
      </c>
      <c s="4" r="B6" t="s">
        <v>491</v>
      </c>
    </row>
    <row spans="1:2" r="7">
      <c s="4" r="A7" t="s">
        <v>492</v>
      </c>
      <c s="7" r="B7" t="n">
        <v>9927000</v>
      </c>
    </row>
    <row spans="1:2" r="8">
      <c s="4" r="A8" t="s">
        <v>493</v>
      </c>
      <c s="7" r="B8" t="n">
        <v>13490000</v>
      </c>
    </row>
    <row spans="1:2" r="9">
      <c s="4" r="A9" t="s">
        <v>494</v>
      </c>
      <c s="6" r="B9" t="n">
        <v>2024</v>
      </c>
    </row>
    <row spans="1:2" r="10">
      <c s="4" r="A10" t="s">
        <v>495</v>
      </c>
      <c s="6" r="B10" t="n">
        <v>2016</v>
      </c>
    </row>
    <row spans="1:2" r="11">
      <c s="4" r="A11" t="s">
        <v>496</v>
      </c>
      <c s="4" r="B11" t="s">
        <v>270</v>
      </c>
    </row>
    <row spans="1:2" r="12">
      <c s="4" r="A12" t="s">
        <v>497</v>
      </c>
      <c s="4" r="B12" t="s">
        <v>311</v>
      </c>
    </row>
    <row spans="1:2" r="13">
      <c s="4" r="A13" t="s">
        <v>498</v>
      </c>
      <c s="7" r="B13" t="n">
        <v>0</v>
      </c>
    </row>
    <row spans="1:2" r="14">
      <c s="4" r="A14" t="s">
        <v>499</v>
      </c>
      <c s="6" r="B14" t="n">
        <v>0</v>
      </c>
    </row>
    <row spans="1:2" r="15">
      <c s="4" r="A15" t="s">
        <v>500</v>
      </c>
    </row>
    <row spans="1:2" r="16">
      <c s="3" r="A16" t="s">
        <v>488</v>
      </c>
    </row>
    <row spans="1:2" r="17">
      <c s="4" r="A17" t="s">
        <v>492</v>
      </c>
      <c s="6" r="B17" t="n">
        <v>2431000</v>
      </c>
    </row>
    <row spans="1:2" r="18">
      <c s="4" r="A18" t="s">
        <v>493</v>
      </c>
      <c s="7" r="B18" t="n">
        <v>106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32</v>
      </c>
      <c s="2" r="D2" t="s">
        <v>70</v>
      </c>
    </row>
    <row spans="1:4" r="3">
      <c s="3" r="A3" t="s">
        <v>71</v>
      </c>
    </row>
    <row spans="1:4" r="4">
      <c s="4" r="A4" t="s">
        <v>72</v>
      </c>
      <c s="7" r="B4" t="n">
        <v>47833</v>
      </c>
      <c s="7" r="C4" t="n">
        <v>48144</v>
      </c>
      <c s="7" r="D4" t="n">
        <v>37895</v>
      </c>
    </row>
    <row spans="1:4" r="5">
      <c s="4" r="A5" t="s">
        <v>73</v>
      </c>
      <c s="6" r="B5" t="n">
        <v>40414</v>
      </c>
      <c s="6" r="C5" t="n">
        <v>39891</v>
      </c>
      <c s="6" r="D5" t="n">
        <v>30953</v>
      </c>
    </row>
    <row spans="1:4" r="6">
      <c s="4" r="A6" t="s">
        <v>74</v>
      </c>
      <c s="6" r="B6" t="n">
        <v>7419</v>
      </c>
      <c s="6" r="C6" t="n">
        <v>8253</v>
      </c>
      <c s="6" r="D6" t="n">
        <v>6942</v>
      </c>
    </row>
    <row spans="1:4" r="7">
      <c s="3" r="A7" t="s">
        <v>75</v>
      </c>
    </row>
    <row spans="1:4" r="8">
      <c s="4" r="A8" t="s">
        <v>76</v>
      </c>
      <c s="6" r="B8" t="n">
        <v>8339</v>
      </c>
      <c s="6" r="C8" t="n">
        <v>7379</v>
      </c>
      <c s="6" r="D8" t="n">
        <v>6751</v>
      </c>
    </row>
    <row spans="1:4" r="9">
      <c s="4" r="A9" t="s">
        <v>77</v>
      </c>
      <c s="6" r="B9" t="n">
        <v>0</v>
      </c>
      <c s="6" r="C9" t="n">
        <v>588</v>
      </c>
      <c s="6" r="D9" t="n">
        <v>1336</v>
      </c>
    </row>
    <row spans="1:4" r="10">
      <c s="4" r="A10" t="s">
        <v>78</v>
      </c>
      <c s="6" r="B10" t="n">
        <v>8339</v>
      </c>
      <c s="6" r="C10" t="n">
        <v>7967</v>
      </c>
      <c s="6" r="D10" t="n">
        <v>8087</v>
      </c>
    </row>
    <row spans="1:4" r="11">
      <c s="4" r="A11" t="s">
        <v>79</v>
      </c>
      <c s="6" r="B11" t="n">
        <v>-920</v>
      </c>
      <c s="6" r="C11" t="n">
        <v>286</v>
      </c>
      <c s="6" r="D11" t="n">
        <v>-1145</v>
      </c>
    </row>
    <row spans="1:4" r="12">
      <c s="3" r="A12" t="s">
        <v>80</v>
      </c>
    </row>
    <row spans="1:4" r="13">
      <c s="4" r="A13" t="s">
        <v>81</v>
      </c>
      <c s="6" r="C13" t="n">
        <v>115</v>
      </c>
      <c s="6" r="D13" t="n">
        <v>582</v>
      </c>
    </row>
    <row spans="1:4" r="14">
      <c s="4" r="A14" t="s">
        <v>82</v>
      </c>
      <c s="6" r="B14" t="n">
        <v>-320</v>
      </c>
      <c s="6" r="C14" t="n">
        <v>-126</v>
      </c>
      <c s="6" r="D14" t="n">
        <v>17</v>
      </c>
    </row>
    <row spans="1:4" r="15">
      <c s="4" r="A15" t="s">
        <v>83</v>
      </c>
      <c s="6" r="B15" t="n">
        <v>-1240</v>
      </c>
      <c s="6" r="C15" t="n">
        <v>275</v>
      </c>
      <c s="6" r="D15" t="n">
        <v>-546</v>
      </c>
    </row>
    <row spans="1:4" r="16">
      <c s="4" r="A16" t="s">
        <v>84</v>
      </c>
      <c s="6" r="B16" t="n">
        <v>-3</v>
      </c>
      <c s="6" r="C16" t="n">
        <v>-14</v>
      </c>
      <c s="6" r="D16" t="n">
        <v>-51</v>
      </c>
    </row>
    <row spans="1:4" r="17">
      <c s="4" r="A17" t="s">
        <v>85</v>
      </c>
      <c s="7" r="B17" t="n">
        <v>-1243</v>
      </c>
      <c s="7" r="C17" t="n">
        <v>261</v>
      </c>
      <c s="7" r="D17" t="n">
        <v>-597</v>
      </c>
    </row>
    <row spans="1:4" r="18">
      <c s="3" r="A18" t="s">
        <v>86</v>
      </c>
    </row>
    <row spans="1:4" r="19">
      <c s="4" r="A19" t="s">
        <v>87</v>
      </c>
      <c s="9" r="B19" t="n">
        <v>-0.09</v>
      </c>
      <c s="9" r="C19" t="n">
        <v>0.02</v>
      </c>
      <c s="9" r="D19" t="n">
        <v>-0.04</v>
      </c>
    </row>
    <row spans="1:4" r="20">
      <c s="4" r="A20" t="s">
        <v>88</v>
      </c>
      <c s="9" r="B20" t="n">
        <v>-0.09</v>
      </c>
      <c s="9" r="C20" t="n">
        <v>0.02</v>
      </c>
      <c s="9" r="D20" t="n">
        <v>-0.04</v>
      </c>
    </row>
    <row spans="1:4" r="21">
      <c s="3" r="A21" t="s">
        <v>89</v>
      </c>
    </row>
    <row spans="1:4" r="22">
      <c s="4" r="A22" t="s">
        <v>87</v>
      </c>
      <c s="6" r="B22" t="n">
        <v>14380</v>
      </c>
      <c s="6" r="C22" t="n">
        <v>14323</v>
      </c>
      <c s="6" r="D22" t="n">
        <v>14184</v>
      </c>
    </row>
    <row spans="1:4" r="23">
      <c s="4" r="A23" t="s">
        <v>88</v>
      </c>
      <c s="6" r="B23" t="n">
        <v>14380</v>
      </c>
      <c s="6" r="C23" t="n">
        <v>14789</v>
      </c>
      <c s="6" r="D23" t="n">
        <v>14184</v>
      </c>
    </row>
    <row spans="1:4" r="24">
      <c s="3" r="A24" t="s">
        <v>90</v>
      </c>
    </row>
    <row spans="1:4" r="25">
      <c s="4" r="A25" t="s">
        <v>85</v>
      </c>
      <c s="7" r="B25" t="n">
        <v>-1243</v>
      </c>
      <c s="7" r="C25" t="n">
        <v>261</v>
      </c>
      <c s="7" r="D25" t="n">
        <v>-597</v>
      </c>
    </row>
    <row spans="1:4" r="26">
      <c s="4" r="A26" t="s">
        <v>91</v>
      </c>
      <c s="6" r="B26" t="n">
        <v>-866</v>
      </c>
      <c s="6" r="C26" t="n">
        <v>-708</v>
      </c>
      <c s="6" r="D26" t="n">
        <v>-5</v>
      </c>
    </row>
    <row spans="1:4" r="27">
      <c s="4" r="A27" t="s">
        <v>92</v>
      </c>
      <c s="7" r="B27" t="n">
        <v>-2109</v>
      </c>
      <c s="7" r="C27" t="n">
        <v>-447</v>
      </c>
      <c s="7" r="D27" t="n">
        <v>-6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1</v>
      </c>
      <c s="2" r="B1" t="s">
        <v>1</v>
      </c>
    </row>
    <row spans="1:4" r="2">
      <c s="2" r="B2" t="s">
        <v>2</v>
      </c>
      <c s="2" r="C2" t="s">
        <v>32</v>
      </c>
      <c s="2" r="D2" t="s">
        <v>70</v>
      </c>
    </row>
    <row spans="1:4" r="3">
      <c s="3" r="A3" t="s">
        <v>502</v>
      </c>
    </row>
    <row spans="1:4" r="4">
      <c s="4" r="A4" t="s">
        <v>503</v>
      </c>
      <c s="7" r="D4" t="n">
        <v>-49</v>
      </c>
    </row>
    <row spans="1:4" r="5">
      <c s="4" r="A5" t="s">
        <v>504</v>
      </c>
      <c s="7" r="B5" t="n">
        <v>-3</v>
      </c>
      <c s="7" r="C5" t="n">
        <v>-3</v>
      </c>
      <c s="6" r="D5" t="n">
        <v>-2</v>
      </c>
    </row>
    <row spans="1:4" r="6">
      <c s="4" r="A6" t="s">
        <v>505</v>
      </c>
      <c s="6" r="C6" t="n">
        <v>-11</v>
      </c>
    </row>
    <row spans="1:4" r="7">
      <c s="4" r="A7" t="s">
        <v>94</v>
      </c>
      <c s="6" r="B7" t="n">
        <v>-3</v>
      </c>
      <c s="6" r="C7" t="n">
        <v>-14</v>
      </c>
      <c s="6" r="D7" t="n">
        <v>-51</v>
      </c>
    </row>
    <row spans="1:4" r="8">
      <c s="3" r="A8" t="s">
        <v>506</v>
      </c>
    </row>
    <row spans="1:4" r="9">
      <c s="4" r="A9" t="s">
        <v>503</v>
      </c>
      <c s="6" r="B9" t="n">
        <v>-31</v>
      </c>
      <c s="6" r="C9" t="n">
        <v>-437</v>
      </c>
      <c s="6" r="D9" t="n">
        <v>-205</v>
      </c>
    </row>
    <row spans="1:4" r="10">
      <c s="4" r="A10" t="s">
        <v>504</v>
      </c>
      <c s="6" r="B10" t="n">
        <v>12</v>
      </c>
      <c s="6" r="C10" t="n">
        <v>-2</v>
      </c>
      <c s="6" r="D10" t="n">
        <v>-200</v>
      </c>
    </row>
    <row spans="1:4" r="11">
      <c s="4" r="A11" t="s">
        <v>94</v>
      </c>
      <c s="6" r="B11" t="n">
        <v>-19</v>
      </c>
      <c s="6" r="C11" t="n">
        <v>-439</v>
      </c>
      <c s="6" r="D11" t="n">
        <v>-405</v>
      </c>
    </row>
    <row spans="1:4" r="12">
      <c s="4" r="A12" t="s">
        <v>507</v>
      </c>
      <c s="6" r="B12" t="n">
        <v>19</v>
      </c>
      <c s="6" r="C12" t="n">
        <v>439</v>
      </c>
      <c s="6" r="D12" t="n">
        <v>405</v>
      </c>
    </row>
    <row spans="1:4" r="13">
      <c s="4" r="A13" t="s">
        <v>508</v>
      </c>
      <c s="7" r="B13" t="n">
        <v>-3</v>
      </c>
      <c s="7" r="C13" t="n">
        <v>-14</v>
      </c>
      <c s="7" r="D13" t="n">
        <v>-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9</v>
      </c>
      <c s="2" r="B1" t="s">
        <v>1</v>
      </c>
    </row>
    <row spans="1:4" r="2">
      <c s="2" r="B2" t="s">
        <v>2</v>
      </c>
      <c s="2" r="C2" t="s">
        <v>32</v>
      </c>
      <c s="2" r="D2" t="s">
        <v>70</v>
      </c>
    </row>
    <row spans="1:4" r="3">
      <c s="3" r="A3" t="s">
        <v>167</v>
      </c>
    </row>
    <row spans="1:4" r="4">
      <c s="4" r="A4" t="s">
        <v>510</v>
      </c>
      <c s="7" r="B4" t="n">
        <v>422</v>
      </c>
      <c s="7" r="C4" t="n">
        <v>-94</v>
      </c>
      <c s="7" r="D4" t="n">
        <v>185</v>
      </c>
    </row>
    <row spans="1:4" r="5">
      <c s="4" r="A5" t="s">
        <v>511</v>
      </c>
      <c s="6" r="B5" t="n">
        <v>6</v>
      </c>
      <c s="6" r="C5" t="n">
        <v>-5</v>
      </c>
      <c s="6" r="D5" t="n">
        <v>-23</v>
      </c>
    </row>
    <row spans="1:4" r="6">
      <c s="4" r="A6" t="s">
        <v>512</v>
      </c>
      <c s="6" r="B6" t="n">
        <v>-10</v>
      </c>
      <c s="6" r="C6" t="n">
        <v>-9</v>
      </c>
      <c s="6" r="D6" t="n">
        <v>-8</v>
      </c>
    </row>
    <row spans="1:4" r="7">
      <c s="4" r="A7" t="s">
        <v>513</v>
      </c>
      <c s="6" r="B7" t="n">
        <v>-443</v>
      </c>
      <c s="6" r="C7" t="n">
        <v>-265</v>
      </c>
      <c s="6" r="D7" t="n">
        <v>-283</v>
      </c>
    </row>
    <row spans="1:4" r="8">
      <c s="4" r="A8" t="s">
        <v>514</v>
      </c>
      <c s="6" r="B8" t="n">
        <v>19</v>
      </c>
      <c s="6" r="C8" t="n">
        <v>439</v>
      </c>
      <c s="6" r="D8" t="n">
        <v>405</v>
      </c>
    </row>
    <row spans="1:4" r="9">
      <c s="4" r="A9" t="s">
        <v>515</v>
      </c>
      <c s="6" r="D9" t="n">
        <v>-182</v>
      </c>
    </row>
    <row spans="1:4" r="10">
      <c s="4" r="A10" t="s">
        <v>516</v>
      </c>
      <c s="6" r="B10" t="n">
        <v>3</v>
      </c>
      <c s="6" r="C10" t="n">
        <v>-80</v>
      </c>
      <c s="6" r="D10" t="n">
        <v>-145</v>
      </c>
    </row>
    <row spans="1:4" r="11">
      <c s="4" r="A11" t="s">
        <v>508</v>
      </c>
      <c s="7" r="B11" t="n">
        <v>-3</v>
      </c>
      <c s="7" r="C11" t="n">
        <v>-14</v>
      </c>
      <c s="7" r="D11" t="n">
        <v>-5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32</v>
      </c>
    </row>
    <row spans="1:3" r="2">
      <c s="3" r="A2" t="s">
        <v>518</v>
      </c>
    </row>
    <row spans="1:3" r="3">
      <c s="4" r="A3" t="s">
        <v>94</v>
      </c>
      <c s="7" r="B3" t="n">
        <v>504</v>
      </c>
      <c s="7" r="C3" t="n">
        <v>478</v>
      </c>
    </row>
    <row spans="1:3" r="4">
      <c s="3" r="A4" t="s">
        <v>519</v>
      </c>
    </row>
    <row spans="1:3" r="5">
      <c s="4" r="A5" t="s">
        <v>94</v>
      </c>
      <c s="6" r="B5" t="n">
        <v>3357</v>
      </c>
      <c s="6" r="C5" t="n">
        <v>3402</v>
      </c>
    </row>
    <row spans="1:3" r="6">
      <c s="4" r="A6" t="s">
        <v>514</v>
      </c>
      <c s="6" r="B6" t="n">
        <v>-3861</v>
      </c>
      <c s="6" r="C6" t="n">
        <v>-3880</v>
      </c>
    </row>
    <row spans="1:3" r="7">
      <c s="4" r="A7" t="s">
        <v>520</v>
      </c>
      <c s="6" r="B7" t="n">
        <v>0</v>
      </c>
      <c s="6" r="C7" t="n">
        <v>0</v>
      </c>
    </row>
    <row spans="1:3" r="8">
      <c s="4" r="A8" t="s">
        <v>521</v>
      </c>
    </row>
    <row spans="1:3" r="9">
      <c s="3" r="A9" t="s">
        <v>518</v>
      </c>
    </row>
    <row spans="1:3" r="10">
      <c s="4" r="A10" t="s">
        <v>522</v>
      </c>
      <c s="6" r="B10" t="n">
        <v>34</v>
      </c>
      <c s="6" r="C10" t="n">
        <v>33</v>
      </c>
    </row>
    <row spans="1:3" r="11">
      <c s="4" r="A11" t="s">
        <v>523</v>
      </c>
      <c s="6" r="B11" t="n">
        <v>220</v>
      </c>
      <c s="6" r="C11" t="n">
        <v>145</v>
      </c>
    </row>
    <row spans="1:3" r="12">
      <c s="4" r="A12" t="s">
        <v>524</v>
      </c>
      <c s="6" r="B12" t="n">
        <v>98</v>
      </c>
      <c s="6" r="C12" t="n">
        <v>119</v>
      </c>
    </row>
    <row spans="1:3" r="13">
      <c s="4" r="A13" t="s">
        <v>525</v>
      </c>
      <c s="6" r="B13" t="n">
        <v>77</v>
      </c>
      <c s="6" r="C13" t="n">
        <v>75</v>
      </c>
    </row>
    <row spans="1:3" r="14">
      <c s="4" r="A14" t="s">
        <v>526</v>
      </c>
      <c s="6" r="B14" t="n">
        <v>2</v>
      </c>
    </row>
    <row spans="1:3" r="15">
      <c s="4" r="A15" t="s">
        <v>356</v>
      </c>
      <c s="6" r="B15" t="n">
        <v>73</v>
      </c>
      <c s="6" r="C15" t="n">
        <v>106</v>
      </c>
    </row>
    <row spans="1:3" r="16">
      <c s="4" r="A16" t="s">
        <v>527</v>
      </c>
    </row>
    <row spans="1:3" r="17">
      <c s="3" r="A17" t="s">
        <v>519</v>
      </c>
    </row>
    <row spans="1:3" r="18">
      <c s="4" r="A18" t="s">
        <v>114</v>
      </c>
      <c s="6" r="B18" t="n">
        <v>11</v>
      </c>
      <c s="6" r="C18" t="n">
        <v>5</v>
      </c>
    </row>
    <row spans="1:3" r="19">
      <c s="4" r="A19" t="s">
        <v>528</v>
      </c>
      <c s="6" r="B19" t="n">
        <v>179</v>
      </c>
      <c s="6" r="C19" t="n">
        <v>178</v>
      </c>
    </row>
    <row spans="1:3" r="20">
      <c s="4" r="A20" t="s">
        <v>529</v>
      </c>
      <c s="6" r="B20" t="n">
        <v>3118</v>
      </c>
      <c s="6" r="C20" t="n">
        <v>3170</v>
      </c>
    </row>
    <row spans="1:3" r="21">
      <c s="4" r="A21" t="s">
        <v>530</v>
      </c>
      <c s="7" r="B21" t="n">
        <v>49</v>
      </c>
      <c s="7" r="C21" t="n">
        <v>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1</v>
      </c>
      <c s="2" r="B1" t="s">
        <v>1</v>
      </c>
    </row>
    <row spans="1:4" r="2">
      <c s="2" r="B2" t="s">
        <v>2</v>
      </c>
      <c s="2" r="C2" t="s">
        <v>32</v>
      </c>
      <c s="2" r="D2" t="s">
        <v>70</v>
      </c>
    </row>
    <row spans="1:4" r="3">
      <c s="3" r="A3" t="s">
        <v>532</v>
      </c>
    </row>
    <row spans="1:4" r="4">
      <c s="4" r="A4" t="s">
        <v>533</v>
      </c>
      <c s="6" r="B4" t="n">
        <v>1</v>
      </c>
    </row>
    <row spans="1:4" r="5">
      <c s="4" r="A5" t="s">
        <v>534</v>
      </c>
    </row>
    <row spans="1:4" r="6">
      <c s="3" r="A6" t="s">
        <v>532</v>
      </c>
    </row>
    <row spans="1:4" r="7">
      <c s="4" r="A7" t="s">
        <v>535</v>
      </c>
      <c s="4" r="B7" t="s">
        <v>536</v>
      </c>
    </row>
    <row spans="1:4" r="8">
      <c s="4" r="A8" t="s">
        <v>537</v>
      </c>
    </row>
    <row spans="1:4" r="9">
      <c s="3" r="A9" t="s">
        <v>532</v>
      </c>
    </row>
    <row spans="1:4" r="10">
      <c s="4" r="A10" t="s">
        <v>538</v>
      </c>
      <c s="4" r="B10" t="s">
        <v>291</v>
      </c>
      <c s="4" r="C10" t="s">
        <v>291</v>
      </c>
      <c s="4" r="D10" t="s">
        <v>291</v>
      </c>
    </row>
    <row spans="1:4" r="11">
      <c s="4" r="A11" t="s">
        <v>539</v>
      </c>
    </row>
    <row spans="1:4" r="12">
      <c s="3" r="A12" t="s">
        <v>532</v>
      </c>
    </row>
    <row spans="1:4" r="13">
      <c s="4" r="A13" t="s">
        <v>538</v>
      </c>
      <c s="4" r="B13" t="s">
        <v>295</v>
      </c>
      <c s="4" r="C13" t="s">
        <v>300</v>
      </c>
      <c s="4" r="D13" t="s">
        <v>289</v>
      </c>
    </row>
    <row spans="1:4" r="14">
      <c s="4" r="A14" t="s">
        <v>540</v>
      </c>
    </row>
    <row spans="1:4" r="15">
      <c s="3" r="A15" t="s">
        <v>532</v>
      </c>
    </row>
    <row spans="1:4" r="16">
      <c s="4" r="A16" t="s">
        <v>538</v>
      </c>
      <c s="4" r="B16" t="s">
        <v>291</v>
      </c>
      <c s="4" r="C16" t="s">
        <v>296</v>
      </c>
      <c s="4" r="D16" t="s">
        <v>256</v>
      </c>
    </row>
    <row spans="1:4" r="17">
      <c s="4" r="A17" t="s">
        <v>541</v>
      </c>
    </row>
    <row spans="1:4" r="18">
      <c s="3" r="A18" t="s">
        <v>532</v>
      </c>
    </row>
    <row spans="1:4" r="19">
      <c s="4" r="A19" t="s">
        <v>538</v>
      </c>
      <c s="4" r="B19" t="s">
        <v>542</v>
      </c>
      <c s="4" r="C19" t="s">
        <v>543</v>
      </c>
    </row>
    <row spans="1:4" r="20">
      <c s="4" r="A20" t="s">
        <v>544</v>
      </c>
    </row>
    <row spans="1:4" r="21">
      <c s="3" r="A21" t="s">
        <v>532</v>
      </c>
    </row>
    <row spans="1:4" r="22">
      <c s="4" r="A22" t="s">
        <v>538</v>
      </c>
      <c s="4" r="C22" t="s">
        <v>285</v>
      </c>
      <c s="4" r="D22" t="s">
        <v>298</v>
      </c>
    </row>
    <row spans="1:4" r="23">
      <c s="4" r="A23" t="s">
        <v>545</v>
      </c>
    </row>
    <row spans="1:4" r="24">
      <c s="3" r="A24" t="s">
        <v>532</v>
      </c>
    </row>
    <row spans="1:4" r="25">
      <c s="4" r="A25" t="s">
        <v>538</v>
      </c>
      <c s="4" r="B25" t="s">
        <v>291</v>
      </c>
      <c s="4" r="D25" t="s">
        <v>2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6</v>
      </c>
      <c s="2" r="B1" t="s">
        <v>242</v>
      </c>
      <c s="2" r="J1" t="s">
        <v>1</v>
      </c>
    </row>
    <row spans="1:12" r="2">
      <c s="2" r="B2" t="s">
        <v>2</v>
      </c>
      <c s="2" r="C2" t="s">
        <v>547</v>
      </c>
      <c s="2" r="D2" t="s">
        <v>4</v>
      </c>
      <c s="2" r="E2" t="s">
        <v>548</v>
      </c>
      <c s="2" r="F2" t="s">
        <v>32</v>
      </c>
      <c s="2" r="G2" t="s">
        <v>549</v>
      </c>
      <c s="2" r="H2" t="s">
        <v>550</v>
      </c>
      <c s="2" r="I2" t="s">
        <v>551</v>
      </c>
      <c s="2" r="J2" t="s">
        <v>2</v>
      </c>
      <c s="2" r="K2" t="s">
        <v>32</v>
      </c>
      <c s="2" r="L2" t="s">
        <v>70</v>
      </c>
    </row>
    <row spans="1:12" r="3">
      <c s="3" r="A3" t="s">
        <v>532</v>
      </c>
    </row>
    <row spans="1:12" r="4">
      <c s="4" r="A4" t="s">
        <v>552</v>
      </c>
      <c s="7" r="B4" t="n">
        <v>10192</v>
      </c>
      <c s="7" r="C4" t="n">
        <v>12179</v>
      </c>
      <c s="7" r="D4" t="n">
        <v>10945</v>
      </c>
      <c s="7" r="E4" t="n">
        <v>14517</v>
      </c>
      <c s="7" r="F4" t="n">
        <v>17937</v>
      </c>
      <c s="7" r="G4" t="n">
        <v>8138</v>
      </c>
      <c s="7" r="H4" t="n">
        <v>10445</v>
      </c>
      <c s="7" r="I4" t="n">
        <v>11624</v>
      </c>
      <c s="7" r="J4" t="n">
        <v>47833</v>
      </c>
      <c s="7" r="K4" t="n">
        <v>48144</v>
      </c>
      <c s="7" r="L4" t="n">
        <v>37895</v>
      </c>
    </row>
    <row spans="1:12" r="5">
      <c s="4" r="A5" t="s">
        <v>553</v>
      </c>
    </row>
    <row spans="1:12" r="6">
      <c s="3" r="A6" t="s">
        <v>532</v>
      </c>
    </row>
    <row spans="1:12" r="7">
      <c s="4" r="A7" t="s">
        <v>552</v>
      </c>
      <c s="6" r="J7" t="n">
        <v>8223</v>
      </c>
      <c s="6" r="K7" t="n">
        <v>15887</v>
      </c>
      <c s="6" r="L7" t="n">
        <v>17296</v>
      </c>
    </row>
    <row spans="1:12" r="8">
      <c s="4" r="A8" t="s">
        <v>554</v>
      </c>
    </row>
    <row spans="1:12" r="9">
      <c s="3" r="A9" t="s">
        <v>532</v>
      </c>
    </row>
    <row spans="1:12" r="10">
      <c s="4" r="A10" t="s">
        <v>552</v>
      </c>
      <c s="6" r="J10" t="n">
        <v>9879</v>
      </c>
      <c s="6" r="K10" t="n">
        <v>12767</v>
      </c>
      <c s="6" r="L10" t="n">
        <v>9048</v>
      </c>
    </row>
    <row spans="1:12" r="11">
      <c s="4" r="A11" t="s">
        <v>555</v>
      </c>
    </row>
    <row spans="1:12" r="12">
      <c s="3" r="A12" t="s">
        <v>532</v>
      </c>
    </row>
    <row spans="1:12" r="13">
      <c s="4" r="A13" t="s">
        <v>552</v>
      </c>
      <c s="6" r="J13" t="n">
        <v>13339</v>
      </c>
      <c s="6" r="K13" t="n">
        <v>8063</v>
      </c>
      <c s="6" r="L13" t="n">
        <v>2908</v>
      </c>
    </row>
    <row spans="1:12" r="14">
      <c s="4" r="A14" t="s">
        <v>556</v>
      </c>
    </row>
    <row spans="1:12" r="15">
      <c s="3" r="A15" t="s">
        <v>532</v>
      </c>
    </row>
    <row spans="1:12" r="16">
      <c s="4" r="A16" t="s">
        <v>552</v>
      </c>
      <c s="6" r="J16" t="n">
        <v>11853</v>
      </c>
      <c s="6" r="K16" t="n">
        <v>7240</v>
      </c>
      <c s="6" r="L16" t="n">
        <v>6422</v>
      </c>
    </row>
    <row spans="1:12" r="17">
      <c s="4" r="A17" t="s">
        <v>557</v>
      </c>
    </row>
    <row spans="1:12" r="18">
      <c s="3" r="A18" t="s">
        <v>532</v>
      </c>
    </row>
    <row spans="1:12" r="19">
      <c s="4" r="A19" t="s">
        <v>552</v>
      </c>
      <c s="6" r="J19" t="n">
        <v>4511</v>
      </c>
      <c s="6" r="K19" t="n">
        <v>2582</v>
      </c>
      <c s="6" r="L19" t="n">
        <v>1051</v>
      </c>
    </row>
    <row spans="1:12" r="20">
      <c s="4" r="A20" t="s">
        <v>558</v>
      </c>
    </row>
    <row spans="1:12" r="21">
      <c s="3" r="A21" t="s">
        <v>532</v>
      </c>
    </row>
    <row spans="1:12" r="22">
      <c s="4" r="A22" t="s">
        <v>552</v>
      </c>
      <c s="6" r="K22" t="n">
        <v>1530</v>
      </c>
      <c s="6" r="L22" t="n">
        <v>961</v>
      </c>
    </row>
    <row spans="1:12" r="23">
      <c s="4" r="A23" t="s">
        <v>559</v>
      </c>
    </row>
    <row spans="1:12" r="24">
      <c s="3" r="A24" t="s">
        <v>532</v>
      </c>
    </row>
    <row spans="1:12" r="25">
      <c s="4" r="A25" t="s">
        <v>552</v>
      </c>
      <c s="7" r="J25" t="n">
        <v>28</v>
      </c>
      <c s="7" r="K25" t="n">
        <v>75</v>
      </c>
      <c s="7" r="L25" t="n">
        <v>20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0</v>
      </c>
      <c s="2" r="B1" t="s">
        <v>242</v>
      </c>
      <c s="2" r="J1" t="s">
        <v>1</v>
      </c>
    </row>
    <row spans="1:12" r="2">
      <c s="2" r="B2" t="s">
        <v>2</v>
      </c>
      <c s="2" r="C2" t="s">
        <v>547</v>
      </c>
      <c s="2" r="D2" t="s">
        <v>4</v>
      </c>
      <c s="2" r="E2" t="s">
        <v>548</v>
      </c>
      <c s="2" r="F2" t="s">
        <v>32</v>
      </c>
      <c s="2" r="G2" t="s">
        <v>549</v>
      </c>
      <c s="2" r="H2" t="s">
        <v>550</v>
      </c>
      <c s="2" r="I2" t="s">
        <v>551</v>
      </c>
      <c s="2" r="J2" t="s">
        <v>2</v>
      </c>
      <c s="2" r="K2" t="s">
        <v>32</v>
      </c>
      <c s="2" r="L2" t="s">
        <v>70</v>
      </c>
    </row>
    <row spans="1:12" r="3">
      <c s="3" r="A3" t="s">
        <v>173</v>
      </c>
    </row>
    <row spans="1:12" r="4">
      <c s="4" r="A4" t="s">
        <v>72</v>
      </c>
      <c s="7" r="B4" t="n">
        <v>10192</v>
      </c>
      <c s="7" r="C4" t="n">
        <v>12179</v>
      </c>
      <c s="7" r="D4" t="n">
        <v>10945</v>
      </c>
      <c s="7" r="E4" t="n">
        <v>14517</v>
      </c>
      <c s="7" r="F4" t="n">
        <v>17937</v>
      </c>
      <c s="7" r="G4" t="n">
        <v>8138</v>
      </c>
      <c s="7" r="H4" t="n">
        <v>10445</v>
      </c>
      <c s="7" r="I4" t="n">
        <v>11624</v>
      </c>
      <c s="7" r="J4" t="n">
        <v>47833</v>
      </c>
      <c s="7" r="K4" t="n">
        <v>48144</v>
      </c>
      <c s="7" r="L4" t="n">
        <v>37895</v>
      </c>
    </row>
    <row spans="1:12" r="5">
      <c s="4" r="A5" t="s">
        <v>74</v>
      </c>
      <c s="6" r="B5" t="n">
        <v>1256</v>
      </c>
      <c s="6" r="C5" t="n">
        <v>2001</v>
      </c>
      <c s="6" r="D5" t="n">
        <v>1608</v>
      </c>
      <c s="6" r="E5" t="n">
        <v>2554</v>
      </c>
      <c s="6" r="F5" t="n">
        <v>2956</v>
      </c>
      <c s="6" r="G5" t="n">
        <v>1195</v>
      </c>
      <c s="6" r="H5" t="n">
        <v>2029</v>
      </c>
      <c s="6" r="I5" t="n">
        <v>2073</v>
      </c>
      <c s="6" r="J5" t="n">
        <v>7419</v>
      </c>
      <c s="6" r="K5" t="n">
        <v>8253</v>
      </c>
      <c s="6" r="L5" t="n">
        <v>6942</v>
      </c>
    </row>
    <row spans="1:12" r="6">
      <c s="4" r="A6" t="s">
        <v>85</v>
      </c>
      <c s="7" r="B6" t="n">
        <v>-959</v>
      </c>
      <c s="7" r="C6" t="n">
        <v>-138</v>
      </c>
      <c s="7" r="D6" t="n">
        <v>-678</v>
      </c>
      <c s="7" r="E6" t="n">
        <v>532</v>
      </c>
      <c s="7" r="F6" t="n">
        <v>730</v>
      </c>
      <c s="7" r="G6" t="n">
        <v>-633</v>
      </c>
      <c s="7" r="H6" t="n">
        <v>109</v>
      </c>
      <c s="7" r="I6" t="n">
        <v>55</v>
      </c>
      <c s="7" r="J6" t="n">
        <v>-1243</v>
      </c>
      <c s="7" r="K6" t="n">
        <v>261</v>
      </c>
      <c s="7" r="L6" t="n">
        <v>-597</v>
      </c>
    </row>
    <row spans="1:12" r="7">
      <c s="4" r="A7" t="s">
        <v>561</v>
      </c>
      <c s="9" r="B7" t="n">
        <v>-0.07000000000000001</v>
      </c>
      <c s="9" r="C7" t="n">
        <v>-0.01</v>
      </c>
      <c s="9" r="D7" t="n">
        <v>-0.05</v>
      </c>
      <c s="9" r="E7" t="n">
        <v>0.04</v>
      </c>
      <c s="9" r="F7" t="n">
        <v>0.05</v>
      </c>
      <c s="9" r="G7" t="n">
        <v>-0.04</v>
      </c>
      <c s="9" r="H7" t="n">
        <v>0.01</v>
      </c>
      <c s="7" r="I7"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2</v>
      </c>
      <c s="2" r="B1" t="s">
        <v>1</v>
      </c>
    </row>
    <row spans="1:4" r="2">
      <c s="2" r="B2" t="s">
        <v>2</v>
      </c>
      <c s="2" r="C2" t="s">
        <v>32</v>
      </c>
      <c s="2" r="D2" t="s">
        <v>70</v>
      </c>
    </row>
    <row spans="1:4" r="3">
      <c s="3" r="A3" t="s">
        <v>563</v>
      </c>
    </row>
    <row spans="1:4" r="4">
      <c s="4" r="A4" t="s">
        <v>564</v>
      </c>
      <c s="7" r="B4" t="n">
        <v>95</v>
      </c>
      <c s="7" r="C4" t="n">
        <v>373</v>
      </c>
      <c s="7" r="D4" t="n">
        <v>339</v>
      </c>
    </row>
    <row spans="1:4" r="5">
      <c s="4" r="A5" t="s">
        <v>565</v>
      </c>
      <c s="6" r="B5" t="n">
        <v>0</v>
      </c>
      <c s="6" r="D5" t="n">
        <v>34</v>
      </c>
    </row>
    <row spans="1:4" r="6">
      <c s="4" r="A6" t="s">
        <v>566</v>
      </c>
      <c s="6" r="B6" t="n">
        <v>0</v>
      </c>
      <c s="6" r="C6" t="n">
        <v>278</v>
      </c>
    </row>
    <row spans="1:4" r="7">
      <c s="4" r="A7" t="s">
        <v>567</v>
      </c>
      <c s="7" r="B7" t="n">
        <v>95</v>
      </c>
      <c s="7" r="C7" t="n">
        <v>95</v>
      </c>
      <c s="7" r="D7" t="n">
        <v>3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9"/>
    <col customWidth="1" max="6" min="6" width="46"/>
  </cols>
  <sheetData>
    <row spans="1:6" r="1">
      <c s="1" r="A1" t="s">
        <v>93</v>
      </c>
      <c s="2" r="B1" t="s">
        <v>94</v>
      </c>
      <c s="2" r="C1" t="s">
        <v>95</v>
      </c>
      <c s="2" r="D1" t="s">
        <v>96</v>
      </c>
      <c s="2" r="E1" t="s">
        <v>97</v>
      </c>
      <c s="2" r="F1" t="s">
        <v>98</v>
      </c>
    </row>
    <row spans="1:6" r="2">
      <c s="4" r="A2" t="s">
        <v>99</v>
      </c>
      <c s="7" r="B2" t="n">
        <v>16821</v>
      </c>
      <c s="7" r="C2" t="n">
        <v>14</v>
      </c>
      <c s="7" r="D2" t="n">
        <v>32282</v>
      </c>
      <c s="7" r="E2" t="n">
        <v>-15462</v>
      </c>
      <c s="7" r="F2" t="n">
        <v>-13</v>
      </c>
    </row>
    <row spans="1:6" r="3">
      <c s="4" r="A3" t="s">
        <v>100</v>
      </c>
      <c s="6" r="C3" t="n">
        <v>14184000</v>
      </c>
    </row>
    <row spans="1:6" r="4">
      <c s="4" r="A4" t="s">
        <v>101</v>
      </c>
      <c s="6" r="B4" t="n">
        <v>0</v>
      </c>
    </row>
    <row spans="1:6" r="5">
      <c s="4" r="A5" t="s">
        <v>102</v>
      </c>
      <c s="7" r="B5" t="n">
        <v>109</v>
      </c>
      <c s="6" r="D5" t="n">
        <v>109</v>
      </c>
    </row>
    <row spans="1:6" r="6">
      <c s="4" r="A6" t="s">
        <v>103</v>
      </c>
      <c s="6" r="B6" t="n">
        <v>-5</v>
      </c>
      <c s="6" r="F6" t="n">
        <v>-5</v>
      </c>
    </row>
    <row spans="1:6" r="7">
      <c s="4" r="A7" t="s">
        <v>85</v>
      </c>
      <c s="6" r="B7" t="n">
        <v>-597</v>
      </c>
      <c s="6" r="E7" t="n">
        <v>-597</v>
      </c>
    </row>
    <row spans="1:6" r="8">
      <c s="4" r="A8" t="s">
        <v>104</v>
      </c>
      <c s="6" r="B8" t="n">
        <v>16328</v>
      </c>
      <c s="7" r="C8" t="n">
        <v>14</v>
      </c>
      <c s="6" r="D8" t="n">
        <v>32391</v>
      </c>
      <c s="6" r="E8" t="n">
        <v>-16059</v>
      </c>
      <c s="6" r="F8" t="n">
        <v>-18</v>
      </c>
    </row>
    <row spans="1:6" r="9">
      <c s="4" r="A9" t="s">
        <v>105</v>
      </c>
      <c s="6" r="C9" t="n">
        <v>14184000</v>
      </c>
    </row>
    <row spans="1:6" r="10">
      <c s="4" r="A10" t="s">
        <v>106</v>
      </c>
      <c s="7" r="B10" t="n">
        <v>137</v>
      </c>
      <c s="7" r="C10" t="n">
        <v>0</v>
      </c>
      <c s="6" r="D10" t="n">
        <v>137</v>
      </c>
    </row>
    <row spans="1:6" r="11">
      <c s="4" r="A11" t="s">
        <v>101</v>
      </c>
      <c s="6" r="B11" t="n">
        <v>174000</v>
      </c>
      <c s="6" r="C11" t="n">
        <v>174000</v>
      </c>
    </row>
    <row spans="1:6" r="12">
      <c s="4" r="A12" t="s">
        <v>102</v>
      </c>
      <c s="7" r="B12" t="n">
        <v>86</v>
      </c>
      <c s="6" r="D12" t="n">
        <v>86</v>
      </c>
    </row>
    <row spans="1:6" r="13">
      <c s="4" r="A13" t="s">
        <v>103</v>
      </c>
      <c s="6" r="B13" t="n">
        <v>-708</v>
      </c>
      <c s="6" r="F13" t="n">
        <v>-708</v>
      </c>
    </row>
    <row spans="1:6" r="14">
      <c s="4" r="A14" t="s">
        <v>85</v>
      </c>
      <c s="6" r="B14" t="n">
        <v>261</v>
      </c>
      <c s="6" r="E14" t="n">
        <v>261</v>
      </c>
    </row>
    <row spans="1:6" r="15">
      <c s="4" r="A15" t="s">
        <v>107</v>
      </c>
      <c s="6" r="B15" t="n">
        <v>16104</v>
      </c>
      <c s="7" r="C15" t="n">
        <v>14</v>
      </c>
      <c s="6" r="D15" t="n">
        <v>32614</v>
      </c>
      <c s="6" r="E15" t="n">
        <v>-15798</v>
      </c>
      <c s="6" r="F15" t="n">
        <v>-726</v>
      </c>
    </row>
    <row spans="1:6" r="16">
      <c s="4" r="A16" t="s">
        <v>108</v>
      </c>
      <c s="6" r="C16" t="n">
        <v>14358000</v>
      </c>
    </row>
    <row spans="1:6" r="17">
      <c s="4" r="A17" t="s">
        <v>106</v>
      </c>
      <c s="7" r="B17" t="n">
        <v>27</v>
      </c>
      <c s="7" r="C17" t="n">
        <v>0</v>
      </c>
      <c s="6" r="D17" t="n">
        <v>27</v>
      </c>
    </row>
    <row spans="1:6" r="18">
      <c s="4" r="A18" t="s">
        <v>101</v>
      </c>
      <c s="6" r="B18" t="n">
        <v>30000</v>
      </c>
      <c s="6" r="C18" t="n">
        <v>31000</v>
      </c>
    </row>
    <row spans="1:6" r="19">
      <c s="4" r="A19" t="s">
        <v>102</v>
      </c>
      <c s="7" r="B19" t="n">
        <v>218</v>
      </c>
      <c s="6" r="D19" t="n">
        <v>218</v>
      </c>
    </row>
    <row spans="1:6" r="20">
      <c s="4" r="A20" t="s">
        <v>103</v>
      </c>
      <c s="6" r="B20" t="n">
        <v>-866</v>
      </c>
      <c s="6" r="F20" t="n">
        <v>-866</v>
      </c>
    </row>
    <row spans="1:6" r="21">
      <c s="4" r="A21" t="s">
        <v>85</v>
      </c>
      <c s="6" r="B21" t="n">
        <v>-1243</v>
      </c>
      <c s="6" r="E21" t="n">
        <v>-1243</v>
      </c>
    </row>
    <row spans="1:6" r="22">
      <c s="4" r="A22" t="s">
        <v>109</v>
      </c>
      <c s="7" r="B22" t="n">
        <v>14240</v>
      </c>
      <c s="7" r="C22" t="n">
        <v>14</v>
      </c>
      <c s="7" r="D22" t="n">
        <v>32859</v>
      </c>
      <c s="7" r="E22" t="n">
        <v>-17041</v>
      </c>
      <c s="7" r="F22" t="n">
        <v>-1592</v>
      </c>
    </row>
    <row spans="1:6" r="23">
      <c s="4" r="A23" t="s">
        <v>110</v>
      </c>
      <c s="6" r="C23" t="n">
        <v>1438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v>
      </c>
      <c s="2" r="B1" t="s">
        <v>1</v>
      </c>
    </row>
    <row spans="1:4" r="2">
      <c s="2" r="B2" t="s">
        <v>2</v>
      </c>
      <c s="2" r="C2" t="s">
        <v>32</v>
      </c>
      <c s="2" r="D2" t="s">
        <v>70</v>
      </c>
    </row>
    <row spans="1:4" r="3">
      <c s="3" r="A3" t="s">
        <v>112</v>
      </c>
    </row>
    <row spans="1:4" r="4">
      <c s="4" r="A4" t="s">
        <v>85</v>
      </c>
      <c s="7" r="B4" t="n">
        <v>-1243</v>
      </c>
      <c s="7" r="C4" t="n">
        <v>261</v>
      </c>
      <c s="7" r="D4" t="n">
        <v>-597</v>
      </c>
    </row>
    <row spans="1:4" r="5">
      <c s="3" r="A5" t="s">
        <v>113</v>
      </c>
    </row>
    <row spans="1:4" r="6">
      <c s="4" r="A6" t="s">
        <v>114</v>
      </c>
      <c s="6" r="B6" t="n">
        <v>92</v>
      </c>
      <c s="6" r="C6" t="n">
        <v>146</v>
      </c>
      <c s="6" r="D6" t="n">
        <v>263</v>
      </c>
    </row>
    <row spans="1:4" r="7">
      <c s="4" r="A7" t="s">
        <v>115</v>
      </c>
      <c s="6" r="C7" t="n">
        <v>33</v>
      </c>
      <c s="6" r="D7" t="n">
        <v>49</v>
      </c>
    </row>
    <row spans="1:4" r="8">
      <c s="4" r="A8" t="s">
        <v>116</v>
      </c>
      <c s="6" r="C8" t="n">
        <v>-65</v>
      </c>
      <c s="6" r="D8" t="n">
        <v>34</v>
      </c>
    </row>
    <row spans="1:4" r="9">
      <c s="4" r="A9" t="s">
        <v>117</v>
      </c>
      <c s="6" r="B9" t="n">
        <v>-63</v>
      </c>
      <c s="6" r="C9" t="n">
        <v>255</v>
      </c>
      <c s="6" r="D9" t="n">
        <v>-194</v>
      </c>
    </row>
    <row spans="1:4" r="10">
      <c s="4" r="A10" t="s">
        <v>118</v>
      </c>
      <c s="6" r="B10" t="n">
        <v>218</v>
      </c>
      <c s="6" r="C10" t="n">
        <v>86</v>
      </c>
      <c s="6" r="D10" t="n">
        <v>109</v>
      </c>
    </row>
    <row spans="1:4" r="11">
      <c s="3" r="A11" t="s">
        <v>119</v>
      </c>
    </row>
    <row spans="1:4" r="12">
      <c s="4" r="A12" t="s">
        <v>120</v>
      </c>
      <c s="6" r="B12" t="n">
        <v>6353</v>
      </c>
      <c s="6" r="C12" t="n">
        <v>-3723</v>
      </c>
      <c s="6" r="D12" t="n">
        <v>-1643</v>
      </c>
    </row>
    <row spans="1:4" r="13">
      <c s="4" r="A13" t="s">
        <v>36</v>
      </c>
      <c s="6" r="B13" t="n">
        <v>-26</v>
      </c>
      <c s="6" r="C13" t="n">
        <v>93</v>
      </c>
      <c s="6" r="D13" t="n">
        <v>-68</v>
      </c>
    </row>
    <row spans="1:4" r="14">
      <c s="4" r="A14" t="s">
        <v>37</v>
      </c>
      <c s="6" r="B14" t="n">
        <v>-694</v>
      </c>
      <c s="6" r="C14" t="n">
        <v>-3668</v>
      </c>
      <c s="6" r="D14" t="n">
        <v>1156</v>
      </c>
    </row>
    <row spans="1:4" r="15">
      <c s="4" r="A15" t="s">
        <v>121</v>
      </c>
      <c s="6" r="B15" t="n">
        <v>753</v>
      </c>
      <c s="6" r="C15" t="n">
        <v>657</v>
      </c>
      <c s="6" r="D15" t="n">
        <v>-1914</v>
      </c>
    </row>
    <row spans="1:4" r="16">
      <c s="4" r="A16" t="s">
        <v>41</v>
      </c>
      <c s="6" r="B16" t="n">
        <v>-98</v>
      </c>
      <c s="6" r="C16" t="n">
        <v>148</v>
      </c>
      <c s="6" r="D16" t="n">
        <v>50</v>
      </c>
    </row>
    <row spans="1:4" r="17">
      <c s="3" r="A17" t="s">
        <v>122</v>
      </c>
    </row>
    <row spans="1:4" r="18">
      <c s="4" r="A18" t="s">
        <v>44</v>
      </c>
      <c s="6" r="B18" t="n">
        <v>27</v>
      </c>
      <c s="6" r="C18" t="n">
        <v>3210</v>
      </c>
      <c s="6" r="D18" t="n">
        <v>-353</v>
      </c>
    </row>
    <row spans="1:4" r="19">
      <c s="4" r="A19" t="s">
        <v>45</v>
      </c>
      <c s="6" r="B19" t="n">
        <v>-461</v>
      </c>
      <c s="6" r="C19" t="n">
        <v>-376</v>
      </c>
      <c s="6" r="D19" t="n">
        <v>-606</v>
      </c>
    </row>
    <row spans="1:4" r="20">
      <c s="4" r="A20" t="s">
        <v>123</v>
      </c>
      <c s="6" r="B20" t="n">
        <v>4858</v>
      </c>
      <c s="6" r="C20" t="n">
        <v>-2943</v>
      </c>
      <c s="6" r="D20" t="n">
        <v>-3714</v>
      </c>
    </row>
    <row spans="1:4" r="21">
      <c s="3" r="A21" t="s">
        <v>124</v>
      </c>
    </row>
    <row spans="1:4" r="22">
      <c s="4" r="A22" t="s">
        <v>125</v>
      </c>
      <c s="6" r="B22" t="n">
        <v>-111</v>
      </c>
      <c s="6" r="C22" t="n">
        <v>-116</v>
      </c>
      <c s="6" r="D22" t="n">
        <v>-145</v>
      </c>
    </row>
    <row spans="1:4" r="23">
      <c s="4" r="A23" t="s">
        <v>126</v>
      </c>
      <c s="6" r="D23" t="n">
        <v>1003</v>
      </c>
    </row>
    <row spans="1:4" r="24">
      <c s="4" r="A24" t="s">
        <v>127</v>
      </c>
      <c s="6" r="B24" t="n">
        <v>-111</v>
      </c>
      <c s="6" r="C24" t="n">
        <v>-116</v>
      </c>
      <c s="6" r="D24" t="n">
        <v>858</v>
      </c>
    </row>
    <row spans="1:4" r="25">
      <c s="3" r="A25" t="s">
        <v>128</v>
      </c>
    </row>
    <row spans="1:4" r="26">
      <c s="4" r="A26" t="s">
        <v>129</v>
      </c>
      <c s="6" r="B26" t="n">
        <v>4460</v>
      </c>
      <c s="6" r="C26" t="n">
        <v>4380</v>
      </c>
    </row>
    <row spans="1:4" r="27">
      <c s="4" r="A27" t="s">
        <v>130</v>
      </c>
      <c s="6" r="B27" t="n">
        <v>-7185</v>
      </c>
      <c s="6" r="C27" t="n">
        <v>-1655</v>
      </c>
    </row>
    <row spans="1:4" r="28">
      <c s="4" r="A28" t="s">
        <v>131</v>
      </c>
      <c s="6" r="B28" t="n">
        <v>27</v>
      </c>
      <c s="6" r="C28" t="n">
        <v>137</v>
      </c>
    </row>
    <row spans="1:4" r="29">
      <c s="4" r="A29" t="s">
        <v>132</v>
      </c>
      <c s="6" r="B29" t="n">
        <v>-2698</v>
      </c>
      <c s="6" r="C29" t="n">
        <v>2862</v>
      </c>
    </row>
    <row spans="1:4" r="30">
      <c s="4" r="A30" t="s">
        <v>133</v>
      </c>
      <c s="6" r="B30" t="n">
        <v>-866</v>
      </c>
      <c s="6" r="C30" t="n">
        <v>-708</v>
      </c>
      <c s="6" r="D30" t="n">
        <v>-5</v>
      </c>
    </row>
    <row spans="1:4" r="31">
      <c s="4" r="A31" t="s">
        <v>134</v>
      </c>
      <c s="6" r="B31" t="n">
        <v>1183</v>
      </c>
      <c s="6" r="C31" t="n">
        <v>-905</v>
      </c>
      <c s="6" r="D31" t="n">
        <v>-2861</v>
      </c>
    </row>
    <row spans="1:4" r="32">
      <c s="4" r="A32" t="s">
        <v>135</v>
      </c>
      <c s="6" r="B32" t="n">
        <v>1464</v>
      </c>
      <c s="6" r="C32" t="n">
        <v>2369</v>
      </c>
      <c s="6" r="D32" t="n">
        <v>5230</v>
      </c>
    </row>
    <row spans="1:4" r="33">
      <c s="4" r="A33" t="s">
        <v>136</v>
      </c>
      <c s="6" r="B33" t="n">
        <v>2647</v>
      </c>
      <c s="6" r="C33" t="n">
        <v>1464</v>
      </c>
      <c s="7" r="D33" t="n">
        <v>2369</v>
      </c>
    </row>
    <row spans="1:4" r="34">
      <c s="4" r="A34" t="s">
        <v>137</v>
      </c>
      <c s="7" r="B34" t="n">
        <v>350</v>
      </c>
      <c s="6" r="C34" t="n">
        <v>77</v>
      </c>
    </row>
    <row spans="1:4" r="35">
      <c s="4" r="A35" t="s">
        <v>138</v>
      </c>
      <c s="7" r="C35" t="n">
        <v>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Line of Busine</vt:lpstr>
      <vt:lpstr>Restructuring and R&amp;D Expense</vt:lpstr>
      <vt:lpstr>Summary of Significant Accounti</vt:lpstr>
      <vt:lpstr>Property and Equipment</vt:lpstr>
      <vt:lpstr>Foreign Exchange Hedging Facili</vt:lpstr>
      <vt:lpstr>Line of Credit</vt:lpstr>
      <vt:lpstr>Accrued Expenses</vt:lpstr>
      <vt:lpstr>Commitments and Contingencies</vt:lpstr>
      <vt:lpstr>Stockholders' Equity</vt:lpstr>
      <vt:lpstr>Income Taxes</vt:lpstr>
      <vt:lpstr>Segment and Geographic Informat</vt:lpstr>
      <vt:lpstr>Quarterly Financial Information</vt:lpstr>
      <vt:lpstr>Valuation and Qualifying Accoun</vt:lpstr>
      <vt:lpstr>Summary of Significant Accoun20</vt:lpstr>
      <vt:lpstr>Property and Equipment (Tables)</vt:lpstr>
      <vt:lpstr>Accrued Expenses (Tables)</vt:lpstr>
      <vt:lpstr>Stockholders' Equity (Tables)</vt:lpstr>
      <vt:lpstr>Income Taxes (Tables)</vt:lpstr>
      <vt:lpstr>Segment and Geographic Inform25</vt:lpstr>
      <vt:lpstr>Quarterly Financial Informati26</vt:lpstr>
      <vt:lpstr>Restructuring and R&amp;D Expense -</vt:lpstr>
      <vt:lpstr>Summary of Significant Accoun28</vt:lpstr>
      <vt:lpstr>Property and Equipment - Summar</vt:lpstr>
      <vt:lpstr>Property and Equipment - Additi</vt:lpstr>
      <vt:lpstr>Foreign Exchange Hedging Faci31</vt:lpstr>
      <vt:lpstr>Line of Credit - Additional Inf</vt:lpstr>
      <vt:lpstr>Accrued Expenses - Schedule of </vt:lpstr>
      <vt:lpstr>Commitments and Contingencies -</vt:lpstr>
      <vt:lpstr>Stockholders' Equity - Addition</vt:lpstr>
      <vt:lpstr>Stockholders' Equity - Summary </vt:lpstr>
      <vt:lpstr>Stockholders' Equity - Summar37</vt:lpstr>
      <vt:lpstr>Stockholders' Equity - Stock-Ba</vt:lpstr>
      <vt:lpstr>Income Taxes - Additional Infor</vt:lpstr>
      <vt:lpstr>Income Taxes - Components of In</vt:lpstr>
      <vt:lpstr>Income Taxes - Reconciliation o</vt:lpstr>
      <vt:lpstr>Income Taxes - Significant Comp</vt:lpstr>
      <vt:lpstr>Segment and Geographic Inform43</vt:lpstr>
      <vt:lpstr>Segment and Geographic Inform44</vt:lpstr>
      <vt:lpstr>Quarterly Financial Informati45</vt:lpstr>
      <vt:lpstr>Valuation and Qualifying Acco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6:08:11Z</dcterms:created>
  <dcterms:modified xmlns:dcterms="http://purl.org/dc/terms/" xmlns:xsi="http://www.w3.org/2001/XMLSchema-instance" xsi:type="dcterms:W3CDTF">2016-03-11T06:08:11Z</dcterms:modified>
  <dc:title xmlns:dc="http://purl.org/dc/elements/1.1/">Untitled</dc:title>
  <dc:description xmlns:dc="http://purl.org/dc/elements/1.1/"/>
  <dc:subject xmlns:dc="http://purl.org/dc/elements/1.1/"/>
  <cp:keywords/>
  <cp:category/>
</cp:coreProperties>
</file>